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MBINED CONDENSED CONSOLIDATED" sheetId="4" r:id="rId4"/>
    <s:sheet name="CONDENSED CONSOLIDATED STATEMEN" sheetId="5" r:id="rId5"/>
    <s:sheet name="COMBINED CONDENSED CONSOLIDATE6" sheetId="6" r:id="rId6"/>
    <s:sheet name="COMBINED CONDENSED CONSOLIDATE7" sheetId="7" r:id="rId7"/>
    <s:sheet name="Organization" sheetId="8" r:id="rId8"/>
    <s:sheet name="Summary of Significant Accounti" sheetId="9" r:id="rId9"/>
    <s:sheet name="Acquired Properties" sheetId="10" r:id="rId10"/>
    <s:sheet name="Disposed Properties" sheetId="11" r:id="rId11"/>
    <s:sheet name="Investment in Real Estate Entit" sheetId="12" r:id="rId12"/>
    <s:sheet name="Transactions with Related Parti" sheetId="13" r:id="rId13"/>
    <s:sheet name="Debt" sheetId="14" r:id="rId14"/>
    <s:sheet name="Derivatives" sheetId="15" r:id="rId15"/>
    <s:sheet name="Fair Value Measurements" sheetId="16" r:id="rId16"/>
    <s:sheet name="Income Taxes" sheetId="17" r:id="rId17"/>
    <s:sheet name="Stockholder's Equity" sheetId="18" r:id="rId18"/>
    <s:sheet name="Earnings Per Share" sheetId="19" r:id="rId19"/>
    <s:sheet name="Share Based Compensation" sheetId="20" r:id="rId20"/>
    <s:sheet name="Commitments and Contingencies" sheetId="21" r:id="rId21"/>
    <s:sheet name="Subsequent Events" sheetId="22" r:id="rId22"/>
    <s:sheet name="Summary of Significant Accoun23" sheetId="23" r:id="rId23"/>
    <s:sheet name="Acquired Properties (Tables)" sheetId="24" r:id="rId24"/>
    <s:sheet name="Disposed Properties (Tables)" sheetId="25" r:id="rId25"/>
    <s:sheet name="Investment in Real Estate Ent26" sheetId="26" r:id="rId26"/>
    <s:sheet name="Transactions with Related Par27" sheetId="27" r:id="rId27"/>
    <s:sheet name="Debt (Tables)" sheetId="28" r:id="rId28"/>
    <s:sheet name="Derivatives (Tables)" sheetId="29" r:id="rId29"/>
    <s:sheet name="Fair Value Measurements (Tables" sheetId="30" r:id="rId30"/>
    <s:sheet name="Stockholder's Equity (Tables)" sheetId="31" r:id="rId31"/>
    <s:sheet name="Earnings Per Share (Tables)" sheetId="32" r:id="rId32"/>
    <s:sheet name="Share Based Compensation (Table" sheetId="33" r:id="rId33"/>
    <s:sheet name="Organization -Narrative (Detail" sheetId="34" r:id="rId34"/>
    <s:sheet name="Acquired Properties -Narrative " sheetId="35" r:id="rId35"/>
    <s:sheet name="Acquired Properties -Assets and" sheetId="36" r:id="rId36"/>
    <s:sheet name="Acquired Properties -Pro Forma " sheetId="37" r:id="rId37"/>
    <s:sheet name="Disposed Properties -Narrative " sheetId="38" r:id="rId38"/>
    <s:sheet name="Disposed Properties -Schedule o" sheetId="39" r:id="rId39"/>
    <s:sheet name="Investment in Real Estate Ent40" sheetId="40" r:id="rId40"/>
    <s:sheet name="Investment in Real Estate Ent41" sheetId="41" r:id="rId41"/>
    <s:sheet name="Transactions with Related Par42" sheetId="42" r:id="rId42"/>
    <s:sheet name="Debt - Summary (Details)" sheetId="43" r:id="rId43"/>
    <s:sheet name="Debt -Narrative (Details)" sheetId="44" r:id="rId44"/>
    <s:sheet name="Debt -Schedule of Long-Term Deb" sheetId="45" r:id="rId45"/>
    <s:sheet name="Derivatives (Details)" sheetId="46" r:id="rId46"/>
    <s:sheet name="Derivatives (Derivative Informa" sheetId="47" r:id="rId47"/>
    <s:sheet name="Fair Value Measurements -Schedu" sheetId="48" r:id="rId48"/>
    <s:sheet name="Fair Value Measurements -Narrat" sheetId="49" r:id="rId49"/>
    <s:sheet name="Fair Value Measurements -Sche50" sheetId="50" r:id="rId50"/>
    <s:sheet name="Income Taxes -Narrative (Detail" sheetId="51" r:id="rId51"/>
    <s:sheet name="Stockholder's Equity -Common Sh" sheetId="52" r:id="rId52"/>
    <s:sheet name="Stockholder's Equity -Stock Rep" sheetId="53" r:id="rId53"/>
    <s:sheet name="Stockholder's Equity -Non-contr" sheetId="54" r:id="rId54"/>
    <s:sheet name="Earnings Per Share -Schedule of" sheetId="55" r:id="rId55"/>
    <s:sheet name="Share Based Compensation -Narra" sheetId="56" r:id="rId56"/>
    <s:sheet name="Share Based Compensation -Sched" sheetId="57" r:id="rId57"/>
    <s:sheet name="Share Based Compensation -Assum" sheetId="58" r:id="rId58"/>
    <s:sheet name="Commitments and Contingencies -" sheetId="59" r:id="rId59"/>
    <s:sheet name="Subsequent Events - Narrative (" sheetId="60" r:id="rId60"/>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6</t>
  </si>
  <si>
    <t>Jul. 29, 2016</t>
  </si>
  <si>
    <t>Document and Entity Information [Abstract]</t>
  </si>
  <si>
    <t>Entity Registrant Name</t>
  </si>
  <si>
    <t>Xenia Hotels &amp; Resorts, Inc.</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DENSED CONSOLIDATED BALANCE SHEET - USD ($) $ in Thousands</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307 and $243, respectively</t>
  </si>
  <si>
    <t>Intangible assets, net of accumulated amortization of $18,425 and $16,660, respectively</t>
  </si>
  <si>
    <t>Deferred tax asset</t>
  </si>
  <si>
    <t>Other assets</t>
  </si>
  <si>
    <t>Assets held for sale</t>
  </si>
  <si>
    <t>Total assets (including $76,743 and $77,140, respectively, related to consolidated variable interest entities)</t>
  </si>
  <si>
    <t>Liabilities</t>
  </si>
  <si>
    <t>Debt, net of loan discounts, premiums and unamortized deferred financing costs</t>
  </si>
  <si>
    <t>Accounts payable and accrued expenses</t>
  </si>
  <si>
    <t>Distributions payable</t>
  </si>
  <si>
    <t>Other liabilities</t>
  </si>
  <si>
    <t>Liabilities associated with assets held for sale</t>
  </si>
  <si>
    <t>Total liabilities (including $48,095 and $48,582, respectively, related to consolidated variable interest entities)</t>
  </si>
  <si>
    <t>Commitments and contingencies</t>
  </si>
  <si>
    <t xml:space="preserve"> </t>
  </si>
  <si>
    <t>Stockholders' equity</t>
  </si>
  <si>
    <t>Common stock, $0.01 par value, 500,000,000 shares authorized, 107,624,890 and 111,671,372 shares issued and outstanding as of June 30, 2016 and December 31, 2015, respectively</t>
  </si>
  <si>
    <t>Additional paid in capital</t>
  </si>
  <si>
    <t>Accumulated other comprehensive (loss) income</t>
  </si>
  <si>
    <t>Distributions in excess of retained earnings</t>
  </si>
  <si>
    <t>Total Company stockholders' equity</t>
  </si>
  <si>
    <t>Non-controlling interests</t>
  </si>
  <si>
    <t>Total equity</t>
  </si>
  <si>
    <t>Total liabilities and equity</t>
  </si>
  <si>
    <t>CONDENSED CONSOLIDATED BALANCE SHEET (Parenthetical) - USD ($) $ in Thousands</t>
  </si>
  <si>
    <t>Statement of Financial Position [Abstract]</t>
  </si>
  <si>
    <t>Common stock, par value (in dollars per share)</t>
  </si>
  <si>
    <t>Common stock, shares authorized (in shares)</t>
  </si>
  <si>
    <t>Common stock shares, issued (in shares)</t>
  </si>
  <si>
    <t>Common stock shares, outstanding (in shares)</t>
  </si>
  <si>
    <t>COMBINED CONDENSED CONSOLIDATED STATEMENT OF OPERATIONS AND COMPREHENSIVE INCOME - USD ($)</t>
  </si>
  <si>
    <t>3 Months Ended</t>
  </si>
  <si>
    <t>Jun. 30, 2015</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Acquisition transaction costs</t>
  </si>
  <si>
    <t>Provision for asset impairment</t>
  </si>
  <si>
    <t>Separation and other start-up related expenses</t>
  </si>
  <si>
    <t>Total expenses</t>
  </si>
  <si>
    <t>Operating income</t>
  </si>
  <si>
    <t>Gain (loss) on sale of investment properties</t>
  </si>
  <si>
    <t>Other income</t>
  </si>
  <si>
    <t>Interest expense</t>
  </si>
  <si>
    <t>Loss on extinguishment of debt</t>
  </si>
  <si>
    <t>Net income before income taxes</t>
  </si>
  <si>
    <t>Income tax expense</t>
  </si>
  <si>
    <t>Net income from continuing operations</t>
  </si>
  <si>
    <t>Net loss from discontinued operations</t>
  </si>
  <si>
    <t>Net income</t>
  </si>
  <si>
    <t>Non-controlling interests in consolidated real estate entities</t>
  </si>
  <si>
    <t>Non-controlling interests of common units in Operating Partnership</t>
  </si>
  <si>
    <t>Net income attributable to non-controlling interests</t>
  </si>
  <si>
    <t>Net income attributable to the Company</t>
  </si>
  <si>
    <t>Distributions to preferred stockholders</t>
  </si>
  <si>
    <t>Net income attributable to common stockholders</t>
  </si>
  <si>
    <t>Basic and diluted earnings per share</t>
  </si>
  <si>
    <t>Income from continuing operations available to common stockholders (in dollars per share)</t>
  </si>
  <si>
    <t>Income from discontinued operations available to common stockholders (in dollars per share)</t>
  </si>
  <si>
    <t>Net income per share available to common stockholders (in dollars per share)</t>
  </si>
  <si>
    <t>Weighted average number of common shares, basic (in shares)</t>
  </si>
  <si>
    <t>Weighted average number of common shares, diluted (in shares)</t>
  </si>
  <si>
    <t>Other comprehensive income:</t>
  </si>
  <si>
    <t>Unrealized loss on interest rate derivative instruments</t>
  </si>
  <si>
    <t>Reclassification adjustment for amounts recognized in net income (interest expense)</t>
  </si>
  <si>
    <t>Comprehensive income (loss), net of tax, including portion attributable to noncontrolling interest</t>
  </si>
  <si>
    <t>Comprehensive income attributable to non-controlling interests:</t>
  </si>
  <si>
    <t>Comprehensive income attributable to non-controlling interests</t>
  </si>
  <si>
    <t>Comprehensive income attributable to the Company</t>
  </si>
  <si>
    <t>CONDENSED CONSOLIDATED STATEMENTS OF CHANGES IN EQUITY - 6 months ended Jun. 30, 2016 - USD ($) $ in Thousands</t>
  </si>
  <si>
    <t>Common Stock</t>
  </si>
  <si>
    <t>Accumulated other comprehensive income (loss)</t>
  </si>
  <si>
    <t>Non- controlling Interests</t>
  </si>
  <si>
    <t>Non- controlling InterestsOperating Partnership</t>
  </si>
  <si>
    <t>Non- controlling InterestsConsolidated Real Estate Entities</t>
  </si>
  <si>
    <t>Beginning balance, shares outstanding (in shares) at Dec. 31, 2015</t>
  </si>
  <si>
    <t>Beginning balance of stockholders' equity, including portion attributable to noncontrolling interest at Dec. 31, 2015</t>
  </si>
  <si>
    <t>Increase (Decrease) in Stockholders' Equity [Roll Forward]</t>
  </si>
  <si>
    <t>Net income (loss)</t>
  </si>
  <si>
    <t>Repurchase of common share, net (in shares)</t>
  </si>
  <si>
    <t>Repurchase of common shares, net</t>
  </si>
  <si>
    <t>Dividends, common shares / units ($0.55)</t>
  </si>
  <si>
    <t>Share-based compensation (in shares)</t>
  </si>
  <si>
    <t>Share-based compensation</t>
  </si>
  <si>
    <t>Contributions from non-controlling interests</t>
  </si>
  <si>
    <t>Ending balance, shares outstanding (in shares) at Jun. 30, 2016</t>
  </si>
  <si>
    <t>Ending balance of stockholders' equity, including portion attributable to noncontrolling interest at Jun. 30, 2016</t>
  </si>
  <si>
    <t>Common stock dividend declared (in dollars per share)</t>
  </si>
  <si>
    <t>COMBINED CONDENSED CONSOLIDATED STATEMENT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Gain on sale of investment property, net</t>
  </si>
  <si>
    <t>Share-based compensation expense</t>
  </si>
  <si>
    <t>Other non-cash adjustments</t>
  </si>
  <si>
    <t>Prepayment penalties and defeasance</t>
  </si>
  <si>
    <t>Changes in assets and liabilities:</t>
  </si>
  <si>
    <t>Accounts and rents receivable</t>
  </si>
  <si>
    <t>Restricted cash</t>
  </si>
  <si>
    <t>Deferred costs and other assets</t>
  </si>
  <si>
    <t>Net cash flows provided by operating activities</t>
  </si>
  <si>
    <t>Cash flows from investing activities:</t>
  </si>
  <si>
    <t>Purchase of investment properties</t>
  </si>
  <si>
    <t>Capital expenditures and tenant improvements</t>
  </si>
  <si>
    <t>Investment in development projects</t>
  </si>
  <si>
    <t>Proceeds from sale of investment properties</t>
  </si>
  <si>
    <t>Deposits for acquisition of hotel properties</t>
  </si>
  <si>
    <t>Net cash flows provided by (used in) investing activities</t>
  </si>
  <si>
    <t>Cash flows from financing activities:</t>
  </si>
  <si>
    <t>Distribution to InvenTrust Properties Corp.</t>
  </si>
  <si>
    <t>Contribution from InvenTrust Properties Corp.</t>
  </si>
  <si>
    <t>Proceeds from mortgage debt and notes payable</t>
  </si>
  <si>
    <t>Payoffs of mortgage debt</t>
  </si>
  <si>
    <t>Principal payments of mortgage debt</t>
  </si>
  <si>
    <t>Proceeds from unsecured term loan</t>
  </si>
  <si>
    <t>Payment of loan fees and deposits</t>
  </si>
  <si>
    <t>Proceeds from issuance of preferred shares, net of offering costs</t>
  </si>
  <si>
    <t>Repurchase of common shares</t>
  </si>
  <si>
    <t>Dividends, common shares/units</t>
  </si>
  <si>
    <t>Dividends, preferred shares</t>
  </si>
  <si>
    <t>Distributions paid to non-controlling interests</t>
  </si>
  <si>
    <t>Net cash flows provided by financing activities</t>
  </si>
  <si>
    <t>Net increase in cash and cash equivalents</t>
  </si>
  <si>
    <t>Cash and cash equivalents, at beginning of year</t>
  </si>
  <si>
    <t>Cash and cash equivalents, at June 30, 2016 and 2015</t>
  </si>
  <si>
    <t>COMBINED CONDENSED CONSOLIDATED STATEMENT OF CASH FLOWS (Supplemental) - USD ($) $ in Thousands</t>
  </si>
  <si>
    <t>Supplemental Cash Flow Information [Abstract]</t>
  </si>
  <si>
    <t>Cash paid for taxes</t>
  </si>
  <si>
    <t>Cash paid for interest</t>
  </si>
  <si>
    <t>Supplemental schedule of non-cash investing and financing activities:</t>
  </si>
  <si>
    <t>Accrued capital expenditures</t>
  </si>
  <si>
    <t>Assumption of unsecured line of credit facility by InvenTrust Properties Corp.</t>
  </si>
  <si>
    <t>Non-cash net distributions to InvenTrust Properties Corp.</t>
  </si>
  <si>
    <t>Deposit applied to purchase price of hotel property upon acquisition</t>
  </si>
  <si>
    <t>Organization</t>
  </si>
  <si>
    <t>Organization, Consolidation and Presentation of Financial Statements [Abstract]</t>
  </si>
  <si>
    <t>Organization Xenia Hotels &amp; Resorts, Inc. (the "Company" or "Xenia") is a Maryland corporation that invests primarily in premium full service, lifestyle and urban upscale hotels. Prior to February 3, 2015, Xenia was a wholly owned subsidiary of InvenTrust Properties Corp. ("InvenTrust" formerly known as Inland American Real Estate Trust, Inc.), its former parent. On February 3, 2015, Xenia was spun off from InvenTrust through a taxable pro rata distribution by InvenTrust of 95% of the outstanding common stock, $0.01 par value per share (the "Common Stock"), of Xenia to holders of record of InvenTrust's common stock as of the close of business on January 20, 2015 (the "Record Date"). Each holder of record of InvenTrust's common stock received one share of Common Stock for every eight shares of InvenTrust’s common stock held at the close of business on the Record Date (the "Distribution"). In lieu of fractional shares, stockholders of InvenTrust received cash. On February 4, 2015, Xenia’s Common Stock began trading on the New York Stock Exchange ("NYSE") under the ticker symbol "XHR." As a result of the Distribution, the Company became a stand-alone, publicly-traded company. Xenia operates as a real estate investment trust ("REIT") for federal income tax purposes. Substantially all of the Company's assets are held by, and all the operations are conducted through XHR LP (the "Operating Partnership"). XHR GP, Inc. is the sole general partner of XHR LP. XHR GP, Inc. is wholly owned by the Company. As of June 30, 2016 , the Company owned 98.7% of the common limited partnership units issued by the Operating Partnership ("common units"). The remaining 1.3% of the common units are owned by the other limited partners. To qualify as a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contractors to manage the hotels. The accompanying combined condensed consolidated financial statements include the accounts of the Company, the Operating Partnership, XHR Holding, as well as all wholly owned subsidiaries and consolidated investments in real estate entities. The Company's subsidiaries and consolidated investments in real estate entities generally consist of limited liability companies ("LLCs"), limited partnerships ("LPs") and the TRS. The effects of all significant inter-company transactions have been eliminated. As of June 30, 2016 , the Company owned 46 lodging properties, 44 of which were wholly owned, with a total of 11,594 rooms, including a 75% ownership interest in two hotels each owned through investments in a real estate entity.</t>
  </si>
  <si>
    <t>Summary of Significant Accounting Policies</t>
  </si>
  <si>
    <t>Accounting Policies [Abstract]</t>
  </si>
  <si>
    <t>Summary of Significant Accounting Policies The unaudited interim combined condensed consolidated financial statements and related notes have been prepared on an accrual basis of accounting in accordance with accounting principles generally accepted in the United States of America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the Company considers necessary for the fair presentation of the condensed consolidated balance sheets, combined condensed consolidated statements of operations and comprehensive income , condensed consolidated statements of changes in equity and combined condensed consolidated statements of cash flows for the periods presented. The unaudited combined condensed consolidated financial statements should be read in conjunction with the combined consolidated financial statements and notes thereto as of and for the year ended December 31, 2015 , included in the Company's Annual Report on Form 10-K filed with the SEC on March 10, 2016. Operating results for the three and six months ended June 30, 2016 are not necessarily indicative of actual operating results for the entire year. Basis of Presentation As described above,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densed consolidated financial statements prior to the spin-off have been "carved out" of InvenTrust’s consolidated financial statements and reflect significant assumptions and allocations. The combined condens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in InvenTrust’s benefit plans. Corporate costs directly associated with the Company's principal executive offices, personnel and other administrative costs are reflected as general and administrative expenses on the combined condensed consolidated statements of operations and comprehensive income . Additionally, prior to the spin-off, InvenTrust allocated to the Company a portion of its corporate overhead costs based upon the Company's percentage share of the average invested assets of InvenTrust, which is reflected in general and administrative expenses. Based on these presentation matters, the financial statements for the three and six months ended June 30, 2015 may not be comparable.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7 . Use of Estimates The preparation of the combined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Consolidation The Company evaluates its investments in partially owned entitie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On January 1, 2016, the Company adopted ASU 2015-02, Amendments to the Consolidation Analysis ("ASU 2015-02"), which amended the consolidation guidance for VIE's and general partner's investments in limited partnerships and modifies the evaluation of whether limited partnership and similar legal entities are VIEs or voting interest entities. Upon adoption of ASU 2015-02, the Company concluded there was no change required in the accounting of its two previously identified VIEs in our two investments in real estate entities and therefore will continue to consolidate these VIEs for reporting purposes, as further described in Note 5. However, the Company concluded that the Operating Partnership now meets the criteria as a VIE under ASU 2015-02. The Company's significant asset is its investment in the Operating Partnership, as described in Note 1, and consequently, substantially all of the Company's assets and liabilities represent those assets and liabilities of the Operating Partnership. All of the Company's debt is an obligation of the Operating Partnership. As such, there is no change in the presentation of the consolidated financial statements of the Company upon adoption of ASU 2015-02.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and liabilities associated with those investment properties that are held for sale are classified separately on the condensed consolidated balance sheets for the most recent reporting period and all comparative periods presented at the lesser of the carrying value or fair value less costs to sell. Additionally, if the sale constitutes a strategic shift with a major effect on operations, the operations are classified on the combined condensed consolidated statements of operations and comprehensive income as discontinued operations for all periods presented.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densed consolidated statements of operations and comprehensive income and capitalized in building and other improvements in the condensed consolidated balance sheets for certain employees that manage property developments, renovations and capital improvements. Recently Issued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standard permits the use of either the retrospective or cumulative effect transition method. The Company is evaluating the effect that ASU No. 2014-09 and related updates will have on its combined condensed consolidated financial statements and related disclosures, but it does not believe it will have a material impact on its combined condensed consolidated financial statements and related disclosures. The Company has not yet selected a transition method. In September 2015, the FASB issued ASU No. 2015-16,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was effective for interim and annual periods beginning after December 15, 2015, with early adoption permitted. The implementation of ASU 2015-16 on January 1, 2016 had no material impact on the Company's combined condensed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The new standard is effective for the Company on January 1, 2017. Early adoption is permitted. The Company does not expect ASU No. 2015-17 to have a significant impact on its combined condensed consolidated financial statements and related disclosures. In February 2016, the FASB issued ASU 2016-02, Leases, which replaces ASC Topic 840, Leases, and requires most lessee leases to be recorded on the Company's balance sheet as either operating or financing leases with a right of use asset with a corresponding lease liability measured at present value. Operating leases will be recognized on the income statement on a straight-line basis as lease expense and financing leases will be accounted for similar to the accounting for amortizing debt. ASU 2016-02, allows lessors to capitalize only incremental initial direct leasing costs and will require only tenant payments for tax and insurance to be recognized as lease revenue. Leases with terms of less than 12 months will continue to be accounted for as they are under the current standard. The new standard is effective for the Company on January 1, 2019, with early adoption permitted. The Company is evaluating the effect that ASU 2016-02 will have on its combined condensed consolidated financial statements and related disclosures. The Company has not yet selected a transition method nor has it determined the effect of the standard on its ongoing financial reporting. In March 2016, the FASB issued ASU-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liability. This guidance is effective for the Company on January 1, 2017, however, early adoption is permitted. The Company does not expect ASU No. 2016-09 to have a significant impact on its combined condensed consolidated financial statements and related disclosures.</t>
  </si>
  <si>
    <t>Acquired Properties</t>
  </si>
  <si>
    <t>Business Combinations [Abstract]</t>
  </si>
  <si>
    <t>Acquired Properties In June 2015, the Company entered into a purchase agreement to acquire a portfolio of three hotels: the RiverPlace Hotel in Portland, Oregon, the Canary Hotel in Santa Barbara, California, and the Hotel Palomar in Philadelphia, Pennsylvania (the "Kimpton Portfolio") for a total purchase price of $245 million , excluding closing costs, which were expensed and included in acquisition costs on the combined condensed consolidated statement of operations for the three and six months ended June 30, 2015 . These acquisitions closed in July 2015. In January 2016, the Company acquired the Hotel Commonwealth located in Boston, Massachusetts for a purchase price of $136 million , excluding closing costs, which were expensed and included in acquisition costs on the combined condensed consolidated statement of operations for the six months ended June 30, 2016 . The source of funding was proceeds from the $125 million term loan entered into by the Company as further described in Note 7 , and a $20 million escrow deposit applied to the purchase price at closing. The hotel has a total of 245 -rooms, which includes a 96 -room hotel expansion that was completed in January 2016. The Hotel Commonwealth is subject to a long-term ground lease, which expires in 2087, and was assumed by the Company as part of the hotel's acquisition. The Company records identifiable assets and liabilities, including intangibles, acquired in a business combination at fair value using significant other observable inputs (Level 2) including available market information and appropriate valuation methodologies available. The following reflects the purchase price allocation for the hotel acquired during the six months ended June 30, 2016 (in thousands) : Building and improvements $ 103,847 Furniture, fixtures, and equipment 10,238 Intangibles and other assets (1) 21,915 Total purchase price $ 136,000 (1) As part of the purchase price allocation, the Company allocated $21.7 million to a below market lease intangible that will be amortized on a straight line basis over the remaining term of the underlying ground lease, which expires in 2087. For the property acquired during the six months ended June 30, 2016 , total revenues and net income from the date of acquisition through June 30, 2016 are included in the accompanying combined condensed consolidated statements of operations and comprehensive income for the three and six months ended June 30, 2016 (in thousands): Three Months Ended June 30, 2016 Six Months Ended June 30, 2016 Revenue $ 8,139 $ 11,595 Net income (excluding acquisition costs) $ 2,291 $ 1,368 The following unaudited condensed pro forma financial information presents the results of operations as if the 2016 and 2015 acquisitions had taken place on January 1, 2015. The unaudited pro forma financial information is not necessarily indicative of what actual results of operations of the Company would have been assuming the 2016 and 2015 acquisitions had taken place on January 1, 2015, nor does it purport to represent the results of operations for future periods. The unaudited condensed proforma financial information is as follows (in thousands, except per share and per share data): Three Months Ended June 30, Six Months Ended June 30, 2016 2015 2016 2015 Revenue $ 261,378 $ 269,992 $ 496,706 $ 510,482 Net income $ 26,141 $ 24,650 $ 16,974 $ 5,942 Net income per share attributable to common stock - basic and diluted $ 0.24 $ 0.22 $ 0.16 $ 0.05 Weighted average number of common shares - basic 107,936,336 111,676,096 108,813,649 112,316,767 Weighted average number of common shares - diluted 108,048,155 111,914,085 108,910,761 112,460,712 (1) The pro forma results above exclude acquisition costs .</t>
  </si>
  <si>
    <t>Disposed Properties</t>
  </si>
  <si>
    <t>Discontinued Operations and Disposal Groups [Abstract]</t>
  </si>
  <si>
    <t xml:space="preserve"> Disposed Properties In November 2015, the Company entered into a purchase and sale agreement to sell the Hilton University of Florida Conference Center Gainesville, at which time the hotel was determined to have met the held for sale criteria and was presented as assets and liabilities associated with assets held for sale on the Company's condensed consolidated balance sheet for all periods presented. In February 2016, the Company sold the Hilton University of Florida Conference Center Gainesville for a sale price of $36 million and recognized a gain of $0.6 million which is included in gain (loss) on sale of investment properties on the combined condensed consolidated statement of operations for the six months ended June 30, 2016 . The Company was entitled to net proceeds at closing of $31.1 million , and in conjunction with the sale repaid the $27.8 million outstanding property level mortgage. In January 2016, the Company entered into a purchase and sale agreement to sell the DoubleTree by Hilton Washington DC for a sale price of $65 million , excluding closing costs. The sale of the hotel closed in April 2016 and resulted in net proceeds of $63.5 million and the recording of a $0.1 million impairment charge, which is included in the provision for asset impairment on the combined condensed consolidated statement of operations for the three and six months ended June 30, 2016 . In February 2016, the Company entered into a purchase and sale agreement to sell the Embassy Suites Baltimore North/Hunt Valley for a sale price of $20 million , excluding closing costs. As a result of the negotiated sales price, the Company recorded an impairment charge during the six months ended June 30, 2016 of $7.6 million . The sale of the hotel closed in May 2016 and resulted in net proceeds of $19.5 million and the recording of an additional impairment charge of $0.4 million which is included in the provision for asset impairment on the combined condensed consolidated statement of operations for the three and six months ended June 30, 2016 . In April 2016, the Company entered into a purchase and sale agreement to sell the Marriott Atlanta Century Center/Emory Area and the Hilton Phoenix Suites for a combined sales price of $50.8 million , excluding closing costs. As a result of the negotiated sales price, the Company recorded an impairment charge of $1.9 million for the three and six months ended June 30, 2016 , which is included in the provision for asset impairment on the combined condensed consolidated statement of operations. The sale of the two hotels closed in June 2016 and resulted in net proceeds of $50 million . During the six months ended June 30, 2016 , the Company determined each of the four hotels that entered into purchase and sales agreements during the period met the held for sale criteria in accordance with its accounting policy, and therefore has presented these hotels' assets and liabilities associated with assets held for sale as held for sale on the Company's condensed consolidated balance sheets for all periods presented. As there were no remaining assets or liabilities associated with assets held for sale at June 30, 2016 , the major classes of assets and liabilities for the five properties disposed of during the six months ended June 30, 2016 were as follows at December 31, 2015 (in thousands): December 31, 2015 Land (1) $ 31,698 Building and other improvements 223,392 Total $ 255,090 Less accumulated depreciation (83,677 ) Net investment properties $ 171,413 Restricted cash and escrows 4,576 Accounts and rents receivable, net 1,175 Intangible assets, net 2,456 Deferred costs and other assets 1,776 Total assets held for sale $ 181,396 Debt $ 27,775 Accounts payable and accrued expenses 3,440 Other liabilities 431 Total liabilities of assets held for sale $ 31,646 (1) The Hilton University of Florida Conference Center Gainesville and the Marriott Atlanta Century Center/Emory Area were subject to ground leases. The Company has no future obligations under the terms of these ground leases as part of the disposition of these hotels. The operating results of the four and five hotels sold during three and six months ended June 30, 2016 , respectively, are included in the Company's combined condensed consolidated financial statements as part of continuing operations in accordance with ASU No. 2014-08 Reporting Discontinued Operations and Disclosures of Disposals of Components of an Entity ("ASU 2014-08") through the date of their disposition, as they did not represent a strategic shift or have a major effect on the Company's results of operations. Discontinued Operations In November 2014, 52 lodging properties were sold by InvenTrust (the "Suburban Select Service Portfolio"), which were properties previously overseen by the Company. This disposition represented a strategic shift and had a major effect on the Company's results of operations. Accordingly, the results of operations of these 52 lodging properties were presented as discontinued operations pursuant to ASU 2014-08. During early 2015, $489 thousand in carryover costs related to the Suburban Select Service Portfolio were incurred and have been presented as discontinued operations for the three and six months ended June 30, 2015 .</t>
  </si>
  <si>
    <t>Investment in Real Estate Entities</t>
  </si>
  <si>
    <t>Investment in Real Estate Entities Consolidated Entities During 2013, the Company entered into two investments in real estate entities in order to develop the Grand Bohemian Hotel Charleston and the Grand Bohemian Hotel Mountain Brook. The Company has ownership interests of 75% in each real estate entity. These entities are considered VIE's as defined in ASU 2015-02 because the entities did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Company, or the right to receive benefits from the VIE's that could potentially be significant to the Company.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June 30, 2016 December 31, 2015 Net investment properties $ 72,810 $ 74,592 Other assets 3,933 2,548 Total assets $ 76,743 $ 77,140 Mortgages, notes and margins payable (45,890 ) (45,734 ) Other liabilities (2,205 ) (2,848 ) Total liabilities $ (48,095 ) $ (48,582 ) Net assets $ 28,648 $ 28,558 In August 2015, the Grand Bohemian Hotel Charleston began operations as a 50 -room lifestyle hotel. The total development cost of the property was $32 million . In October 2015, the Grand Bohemian Hotel Mountain Brook began operations as a 100 -room lifestyle hotel. The total development cost of the property was $45 million . All operations of the two hotels for the three and six months ended June 30, 2016 were consolidated in the accompanying combined condensed consolidated statements of operations and comprehensive income , with a corresponding allocation for non-controlling interests.</t>
  </si>
  <si>
    <t>Transactions with Related Parties</t>
  </si>
  <si>
    <t>Related Party Transactions [Abstract]</t>
  </si>
  <si>
    <t>Transactions with Related Parties The following table summarizes the Company’s related party transactions (in thousands): Three Months Ended June 30, 2015 Six Months Ended June 30, 2015 General and administrative allocation (a) $ — $ 1,135 Transition services fees (b) 247 502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llowing the spin-off, the Company was not allocated any further general and administrative expenses. (b) 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d by service provided and the agreement terminated on the earlier of March 31, 2016 or the termination of the last service provided under it. In June 2015, the Company terminated all fee-based services provided under the transition services agreement effective July 31, 2015, and thereafter, no additional fees are expected to be incurred for services provided by InvenTrust. As of June 30, 2016 and December 31, 2015 , the Company owed $0 and $2.6 million , respectively, to InvenTrust which is included in other liabilities in the condensed consolidated balance sheets. As of December 31, 2015 , the amount due to InvenTrust was related to purchases of furniture, fixtures and equipment funded by InvenTrust and to taxes paid by InvenTrust on behalf of the Company.</t>
  </si>
  <si>
    <t>Debt</t>
  </si>
  <si>
    <t>Debt Disclosure [Abstract]</t>
  </si>
  <si>
    <t>Debt Mortgages Payable Debt as of June 30, 2016 and December 31, 2015 consisted of the following (dollar amounts in thousands): Balance Outstanding as of Rate Type Rate (1) Maturity Date June 30, 2016 December 31, 2015 Mortgage Loans Renaissance Atlanta Waverly Hotel &amp; Convention Center Fixed 5.50 % 12/6/2016 $ 97,000 $ 97,000 Renaissance Austin Hotel Fixed 5.51 % 12/8/2016 83,000 83,000 Courtyard Pittsburgh Downtown (2) Fixed 4.00 % 3/1/2017 — 22,607 Marriott Griffin Gate Resort &amp; Spa (3) Variable 2.96 % 3/23/2017 34,000 34,374 Courtyard Birmingham Downtown at UAB Fixed 5.25 % 4/1/2017 13,198 13,353 Hilton University of Florida Conference Center Gainesville (4) Fixed 6.46 % 2/1/2018 — 27,775 Fairmont Dallas Variable 2.45 % 4/10/2018 55,863 56,217 Residence Inn Denver City Center Variable 2.71 % 4/17/2018 45,210 45,210 Marriott Dallas City Center Variable 2.71 % 5/24/2018 40,090 40,090 Bohemian Hotel Savannah Riverfront Variable 2.81 % 12/17/2018 27,480 27,480 Andaz Savannah Variable 2.46 % 1/14/2019 21,500 21,500 Hotel Monaco Denver Variable 2.56 % 1/17/2019 41,000 41,000 Hotel Monaco Chicago Variable 2.70 % 1/17/2019 24,144 26,000 Hyatt Regency Santa Clara Variable 2.46 % 1/20/2019 60,200 60,200 Loews New Orleans Hotel Variable 2.81 % 2/22/2019 37,500 37,500 Andaz Napa Variable 2.56 % 3/21/2019 38,000 38,000 Westin Galleria &amp; Oaks Houston Variable 2.96 % 5/1/2019 110,000 110,000 Marriott Charleston Town Center Fixed 3.85 % 7/1/2020 16,642 16,877 Grand Bohemian Hotel Charleston (JV) Variable 2.95 % 11/10/2020 19,909 19,950 Grand Bohemian Hotel Mountain Brook (JV) Variable 2.96 % 12/27/2020 26,250 25,784 Hotel Palomar Philadelphia (5) Fixed (5) 4.14 % 1/13/2023 60,000 — Residence Inn Boston Cambridge Fixed 4.48 % 10/28/2025 63,000 63,000 Grand Bohemian Hotel Orlando (6) Fixed 4.53 % 3/1/2026 60,000 49,360 Total Mortgage Loans 3.60 % (7) $ 973,986 $ 956,277 Mortgage Loan Premium / Discounts (8) — — — (535 ) (661 ) Unamortized Deferred Financing Costs — — — (7,450 ) (8,305 ) Senior Unsecured Credit Facility Variable 2.25 % 2/3/2019 — — Term Loan $175M Fixed (9) 2.79 % 2/15/2021 175,000 175,000 Term Loan $125M (10) Fixed (9) 3.63 % 10/22/2022 125,000 — Total Debt, net (4) 3.49 % (7) $ 1,266,001 $ 1,122,311 (1) Variable index is one month LIBOR. (2) In June 2016, the Company elected its prepayment option and repaid the outstanding balance of the mortgage loan of $22.3 million . (3) In March 2016, the Company elected to exercise its rights under the terms of the mortgage loan to extend the maturity date to March 23, 2017. (4) The hotel was sold in February 2016, and the related debt was paid off with proceeds from the sale. The $27.8 million balance of the mortgage was included in liabilities associated with assets held for sale as of December 31, 2015 . (5) In January 2016, the Company entered into a $60 million mortgage loan with an interest rate of LIBOR plus 260 basis points, maturing in January 2023. Simultaneously with the closing of the mortgage loan, the Company entered into an interest rate swap to fix LIBOR at 1.54% for the entire term of the loan, for a combined rate of 4.14% as of June 30, 2016 . (6) In February 2016, the Company refinanced the mortgage with a new loan bearing a 4.53% fixed interest rate and March 2026 maturity. Additional proceeds of approximately $11 million were received under the refinanced terms of the mortgage, which increased the principal of the loan from approximately $49 million to $60 million . (7) Represents the weighted average interest rate as of June 30, 2016 . (8) Loan premium/(discounts) on assumed mortgages recorded in purchase accounting. (9) LIBOR has been fixed for the entire term of the loan. The spread may vary, as it is determined by the Company's leverage ratio. (10) Funded $125 million in January 2016 in connection with the acquisition of the Hotel Commonwealth. In connection with repaying and refinancing mortgage loans during the six months ended June 30, 2016 , the Company incurred prepayment and extinguishment fees of approximately $4.8 million which is included in the loss on extinguishment of debt in the accompanying combined condensed consolidated statements of operations and comprehensive income for the period ended June 30, 2016 . The loss from extinguishment of debt represents the write off of unamortized deferred financing costs incurred when the original agreements were executed as well as loan premiums or discounts and termination penalty payments. Debt outstanding as of June 30, 2016 and December 31, 2015 was $1,274 million and $1,131 million and had a weighted average interest rate of 3.49% and 3.51% per annum, respectively. Mortgage premiums and discounts were a net $0.5 million and $0.7 million as of June 30, 2016 and December 31, 2015 , respectively. The following table shows scheduled debt maturities for the next five years and thereafter (in thousands): As of Weighted average 2016 $ 180,000 5.50% 2017 47,198 3.60% 2018 168,643 2.64% 2019 332,344 2.71% 2020 62,801 3.19% Thereafter 483,000 3.61% Total Debt 1,273,986 3.49% Total mortgage premiums and discounts, net (535 ) — Unamortized deferred financing costs (7,450 ) — Total Debt, net of mortgage loan discounts and unamortized deferred financing costs $ 1,266,001 3.49% Of the total outstanding debt at June 30, 2016 , approximately $23.0 million of the mortgage loans were recourse to the Company. Certain loans have options to extend the maturity dates if exercised by the Company, subject to being compliant with certain covenants and the payment of an extension fee. Some of the mortgage loans require compliance with certain covenants, such as debt service coverage ratios, investment restrictions and distribution limitations. As of June 30, 2016 , the Company was in compliance with all such covenants. Senior Unsecured Credit Facility Prior to the consummation of the spin-off transaction, the Company was allocated $96 million of InvenTrust's revolving credit facility. Effective February 3, 2015, this allocation was terminated and the Company entered into a new $400 million senior unsecured credit facility with a syndicate of banks. The new revolving credit facility includes an uncommitted accordion feature which, subject to certain conditions, allows the Company to increase the aggregate availability by up to an additional $350 million . Borrowings under the revolving credit facility bear interest based on LIBOR plus a margin ranging from 1.50% to 2.45% (or, at the Company's election upon achievement of an investment grade rating from Moody’s Investor Services, Inc. or Standard &amp; Poor’s Rating Services, interest based on LIBOR plus a margin ranging from 0.875% to 1.50% ). In addition, until such election, the Company expects to pay an unused commitment fee of up to 0.30% of the unused portion of the credit facility based on the average daily unused portion of the credit facility; thereafter, the Company expects to pay a facility fee ranging between 0.125% and 0.35% based on the Company's debt rating. As of June 30, 2016 , there was no outstanding balance on the senior unsecured facility and during the three and six months ended June 30, 2016 , the Company incurred unused commitment fees of approximately $0.3 million and $0.6 million , respectively. For the three and six months ended June 30, 2015 , the Company incurred unused commitment fees of approximately $0.3 million and $0.5 million , respectively.</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loss), a component of stockholders’ equity. Unrealized gains and losses on the ineffective portion of all designated hedges are recognized in earnings in the current period. At June 30, 2016 , all derivative instruments were designated as cash flow hedges. At June 30, 2016 , the aggregate fair value of interest rate swap liabilities of $12.2 million was included in other liabilities in the accompanying condensed consolidated balance sheet. For the three and six months ended June 30, 2016 , the Company had an unrealized loss of $5.3 million and $15.6 million , respectively, that is included in the combined condensed consolidated statements of operations and comprehensive income . For the three and six months ended June 30, 2015 , the Company had no unrealized gain or loss as hedging activities were initiated later in 2015. The following table summarizes the terms of the derivative financial instruments held by the Company and the liability that has been recorded as of June 30, 2016 and December 31, 2015 (in thousands) (1) : Estimated Fair Value Hedged Debt Type Fixed Rate Index Effective Date Maturity Notional Amounts June 30, 2016 December 31, 2015 $175M Term Loan Swap 1.30% 1-Month LIBOR + 1.50% 10/22/2015 2/15/2021 $ 50,000 $ (1,112 ) $ 604 $175M Term Loan Swap 1.29% 1-Month LIBOR + 1.50% 10/22/2015 2/15/2021 65,000 (1,420 ) 817 $175M Term Loan Swap 1.29% 1-Month LIBOR + 1.50% 10/22/2015 2/15/2021 60,000 (1,311 ) 754 $125M Term Loan Swap 1.83% 1-Month LIBOR + 1.80% 1/15/2016 10/22/2022 50,000 (2,542 ) (229 ) $125M Term Loan Swap 1.83% 1-Month LIBOR + 1.80% 1/15/2016 10/22/2022 25,000 (1,284 ) (145 ) $125M Term Loan Swap 1.84% 1-Month LIBOR + 1.80% 1/15/2016 10/22/2022 25,000 (1,282 ) (126 ) $125M Term Loan Swap 1.83% 1-Month LIBOR + 1.80% 1/15/2016 10/22/2022 25,000 (1,284 ) (132 ) Mortgage Debt Swap 1.54% 1-Month LIBOR + 2.60% 1/13/2016 1/13/2023 60,000 (1,969 ) — $ 360,000 $ (12,204 ) $ 1,543 (1) There were no amounts recognized in earnings related to hedge ineffectiveness or amounts excluded from hedge ineffectiveness testing during the three and six months ended June 30, 2016 . For the three and six months ended June 30, 2016 , the Company reclassified $1.0 million and $1.9 million , respectively, from accumulated other comprehensive loss to interest expense. The Company expects approximately $3.8 million will be reclassified from accumulated other comprehensive loss to interest expense in the next 12 months.</t>
  </si>
  <si>
    <t>Fair Value Measurements</t>
  </si>
  <si>
    <t>Fair Value Disclosures [Abstract]</t>
  </si>
  <si>
    <t>Fair Value Measurements In accordance with FASB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in thousands): Fair Value Measurement Date June 30, 2016 December 31, 2015 Description Significant Unobservable Inputs (Level 2) Significant Unobservable Inputs (Level 2) Assets Interest rate swaps $ — $ 1,820 Liabilities Interest rate swaps (12,204 ) (277 ) Total $ (12,204 ) $ 1,543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During the three and six months ended June 30, 2016 , the Company identified two hotel properties that had a reduction in its expected holding period and reviewed the probability of the assets' disposition. The Company recorded an impairment charge of $2.4 million and $10.0 million , respectively, for the three and six months ended June 30, 2016 , based on the estimated fair value using purchase contracts and average selling costs. These properties were subsequently sold in May 2016 and June 2016, respectively. No impairments were recorded for the three and six months ended June 30, 2015 . Financial Instruments Not Measured at Fair Value The table below represents the fair value of financial instruments presented at carrying values in the combined condensed consolidated financial statements as of June 30, 2016 and December 31, 2015 (in thousands): June 30, 2016 December 31, 2015 Carrying Value Estimated Fair Value Carrying Value Estimated Fair Value Mortgages payable $ 1,273,451 $ 1,276,113 $ 1,130,616 $ 1,137,149 Total $ 1,273,451 $ 1,276,113 $ 1,130,616 $ 1,137,149 The Company estimates the fair value of its mortgages payable using a weighted average effective interest rate of 3.14% and 3.48% per annum as of June 30, 2016 and December 31, 2015 , respectively. As of June 30, 2016 , the fair value estimate of the unsecured term loan and the fair value estimate of the unsecured credit facility approximated their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operate in a manner that will allow the Company to qualify as a REIT under the Internal Revenue Code of 1986, as amended. To qualify as a REIT, the Company cannot operate or manage its hotels. So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during the four years following the failure. Even if the Company qualifies for taxation as a REIT, the Company may be subject to certain state and local taxes on its income, property or net worth and federal income and excise taxes on its undistributed income. Accordingly, the Company, through its Operating Partnership, leases all of its hotels to subsidiaries of its TRS. The TRS is subject to federal, state and local income tax at regular corporate rates. Lease revenue at the REIT landlord subsidiaries and lease expense at the TRS lessees are eliminated in consolidation for financial statement purposes. The Company estimated the TRS income tax expense for the three and six months ended June 30, 2016 using an estimated federal and state statutory combined rate of 39.2% . For the three and six months ended June 30, 2016 the Company recognized income tax expense of $6.1 million and $9.8 million , respectively. During the three and six months ended June 30, 2015 , the Company recognized income tax expense of $3.4 million and $8.5 million , respectively, of which $1.9 million for the six months ended June 30, 2015 related to taxes on a one-time gain on the transfer of a hotel resulting in a more optimal structure in connection with the Company's intention to be taxed as a REIT. The Company's effective tax rate differed from the federal statutory rate predominately due to the dividends paid deduction, state income taxes, and changes to valuation allowances.</t>
  </si>
  <si>
    <t>Stockholder's Equity</t>
  </si>
  <si>
    <t>Equity [Abstract]</t>
  </si>
  <si>
    <t>Stockholders' Equity</t>
  </si>
  <si>
    <t xml:space="preserve"> Stockholders' Equity Common Shares On February 4, 2015, in conjunction with the listing of the Company's Common Stock on the NYSE, the Company commenced a modified “Dutch Auction” self-tender offer (the “Tender Offer”) to purchase for cash up to $125 million in value of shares of the Company’s Common Stock at a price not greater than $21.00 nor less than $19.00 per share, net to the seller in cash, less any applicable withholding of taxes and without interest. The Tender Offer expired on March 5, 2015. As a result of the Tender Offer, the Company accepted for purchase 1,759,344 shares of its Common Stock at a purchase price of $ 21.00 per share, for an aggregate purchase price of $36.9 million (excluding fees and expenses relating to the Tender Offer), which was funded from cash on hand. The 1,759,344 shares of Common Stock accepted for purchase in the Tender Offer represented approximately 1.6% of the Company’s Common Stock outstanding as of February 3, 2015, the last day prior to the commencement of the Tender Offer. Stockholders who properly tendered and did not properly withdraw shares of Common Stock in the Tender Offer at or below the final purchase price of $ 21.00 per share had all of their tendered shares of Common Stock purchased by the Company at $21.00 per share. Stock Repurchase Program In December 2015, the Company’s Board of Directors authorized a stock repurchase program (the "Repurchase Program") pursuant to which we are authorized to purchase up to $100 million of the Company’s outstanding Common Stock, in the open market, in privately negotiated transactions or otherwise, including pursuant to Rule 10b5-1 plans. The Repurchase Program does not have an expiration date. The Company is not obligated to repurchase any dollar amount or any number of shares of common stock, and repurchases may be suspended or discontinued at any time. For the three and six months ended June 30, 2016 , 738,435 and 4,128,935 shares, respectively, had been repurchased under the Repurchase Program, at a weighted average price of $15.48 and $14.71 , respectively, per share for an aggregate purchase price of $11.4 million and $60.7 million , respectively. As of June 30, 2016 , the Company had approximately $39.3 million remaining under its share repurchase authorization. Distributions Common Stock The Company paid or declared the following dividends on Common Stock during the three and six months ended June 30, 2016 : Dividend per Share/Unit For the Quarter Ended Record Date Payable Date $0.275 March 31, 2016 March 31, 2016 April 15, 2016 $0.275 June 30, 2016 June 30, 2016 July 15, 2016 Non-Controlling Interest of Common Units in Operating Partnership As of June 30, 2016 , the Operating Partnership had 1,378,573 long-term incentive partnership units (“LTIP units”) outstanding, representing a 1.3% partnership interest held by the limited partners . Of the 1,378,573 LTIP units outstanding at June 30, 2016 , 118,960 units had vested. Only vested LTIP units may be converted to common units of the Operating Partnership, which in turn can be tendered for redemption as described in Note 13 . As of June 30, 2016 , the Company had accrued $97 thousand in dividends related to the LTIP units, which were paid in July 2016.</t>
  </si>
  <si>
    <t>Earnings Per Share</t>
  </si>
  <si>
    <t>Earnings Per Share [Abstract]</t>
  </si>
  <si>
    <t>Earnings Per Share Basic earnings per common share is calculated by dividing income or loss available to common stockholders by the weighted-average number of common shares outstanding during the period. Diluted earnings per common share is calculated by dividing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Common Units and vested LTIP Units in the Operating Partnership have been omitted from the denominator for the purpose of computing diluted earnings per share since including these amounts in the numerator and denominator would have no impact. The following table reconciles net income to basic and diluted EPS (in thousands, except share and per share data): Three Months Ended June 30, Six Months Ended June 30, 2016 2015 2016 2015 Numerator: Net income from continuing operations $ 26,141 $ 23,750 $ 16,971 $ 9,369 Non-controlling interests in consolidated entities (Note 5) (43 ) — 120 — Non-controlling interests of common units in Operating Partnership (Note 1) (330 ) (3 ) (240 ) (3 ) Distributions to preferred stockholders — (8 ) — (8 ) Dividends, unvested share-based compensation (113 ) (28 ) (212 ) (46 ) Net income from continuing operations available to common stockholders 25,655 23,711 16,639 9,312 Net loss from discontinued operations — — — (489 ) Net income available to common stock $ 25,655 $ 23,711 $ 16,639 $ 8,823 Denominator: Weighted average shares outstanding - Basic 107,936,336 111,676,096 108,813,649 112,316,767 Effect of dilutive share-based compensation 111,819 237,989 97,112 143,945 Weighted average shares outstanding - Diluted 108,048,155 111,914,085 108,910,761 112,460,712 Basic and diluted earnings per share: Net income from continuing operations $ 0.24 $ 0.21 $ 0.15 $ 0.08 Loss from discontinued operations, net of tax — — — — Net income per share $ 0.24 $ 0.21 $ 0.15 $ 0.08</t>
  </si>
  <si>
    <t>Share Based Compensation</t>
  </si>
  <si>
    <t>Disclosure of Compensation Related Costs, Share-based Payments [Abstract]</t>
  </si>
  <si>
    <t>Share Based Compensation 2014 Share Unit Plan On September 17, 2014, the board of directors of InvenTrust and the Company’s Board of Directors adopted and ratified the Xenia Hotels &amp; Resorts, Inc. 2014 Share Unit Plan (the "2014 Share Unit Plan"). The 2014 Share Unit Plan provided for the grant of notional "share unit" awards to eligible participants. Refer to Exhibit 99.1 of the Company's Registration Statement on Form 10, filed on January 9, 2015, as amended, for additional information regarding the 2014 Share Unit Plan. The 2015 Incentive Award Plan, as defined below, replaced the 2014 Share Unit Plan in connection with the Company’s separation from InvenTrust, and the 2014 Share Unit Plan was terminated in connection with the implementation of the 2015 Incentive Award Plan. Awards outstanding under the 2014 Share Unit Plan at the time of its termination will remain outstanding in accordance with their terms, and the terms and conditions of the 2014 Share Unit Plan will continue to govern such awards. 2015 Incentive Award Plan On January 9, 2015, the Company adopted, and InvenTrust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Refer to Exhibit 99.1 of the Company's Registration Statement on Form 10, filed on January 9, 2015, as amended, for additional information regarding the 2015 Incentive Award Plan. The plan allows for the grant of both share-based awards relating to the Company's Common Stock and partnership units ("LTIP units") in the Operating Partnership. Restricted Stock Units In March 2016, the Compensation Committee ("the Compensation Committee") of the Board of Directors of the Company granted share units to certain Company employees (the "2016 Restricted Stock Units"). The 2016 Restricted Stock Units include 104,079 restricted stock units that are time-based and vest over a three year period and 51,782 restricted stock units that are performance-based. Both the time-based and performance-based units are subject to continued employment and have a weighted average grant date fair value of $13.09 per share. In April 2016, the Compensation Committee of the Board of Directors of the Company granted an additional 26,738 time-based 2016 Restricted Stock Units to a new executive, with a grant date fair value of $15.34 , with 50% of the time-based 2016 Restricted Stock Units vesting on February 4, 2017 and the remaining 50% vesting on February 4, 2018. Other than the new awards granted to a new executive, each time-based 2016 Restricted Stock Unit will vest as follows, subject to the employee’s continued service through each applicable vesting date: 33% on February 4, 2017, which is the first anniversary of the vesting commencement date of the award (February 4, 2016), 33% on the second anniversary of the vesting commencement date, and 34% on the third anniversary of the vesting commencement date. Of the performance-based 2016 Restricted Stock Units, twenty-five percent ( 25% ) are designated as absolute total stockholder return ("TSR") units (the "Absolute TSR Share Units"), and vest based on varying levels of the Company’s TSR over the defined performance period. The other seventy-five percent ( 75% ) of the performance-based 2016 Restricted Stock Units are designated as relative TSR share units (the "Relative TSR Share Units") and vest based on the ranking of the Company’s TSR as compared to its defined peer group over the defined performance period.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In March 2016, the Compensation Committee approved the issuance of 664,515 performance-based LTIP Units (the "2016 Class A LTIP Units") and 78,076 time-based LTIP Units (the "2016 Time-Based LTIP Units") of the Operating Partnership under the 2015 Incentive Award Plan that had a weighted average grant date fair value of $7.86 per unit. In April 2016, the Compensation Committee approved the issuance of 110,179 2016 Class A LTIP Units and 12,945 2016 Time-Based LTIP Units to a new executive that had an average grant date fair value of $7.85 per unit. Each award of Time-Based LTIP Units will vest as follows, subject to the executive’s continued service through each applicable vesting date: 33% on February 4, 2017, which is the first anniversary of the vesting commencement date of the award (February 4, 2016), 33% on the second anniversary of the vesting commencement date, and 34% on the third anniversary of the vesting commencement date. In May 2016, pursuant to the Company's Director Compensation Program, as amended and restated as of May 29, 2015, the Company approved the issuance of 33,894 fully vested LTIP Units of the Operating Partnership under the 2015 Incentive Award Plan to the Company's seven non-employee directors with a weighted average grant date fair value of $15.49 . A portion of each award of Class A LTIP Units is designated as a number of “base units.” Twenty-five percent ( 25% ) of the base units are designated as absolute TSR base units, and vest based on varying levels of the Company’s TSR over the defined performance period. The other seventy-five percent ( 75% ) of the base units are designated as relative TSR base units and vest based on the ranking of the Company’s TSR as compared to its defined peer group over the defined performance period.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non-vested incentive awards under the 2014 Share Unit Plan and the 2015 Incentive Award Plan as of June 30, 2016 : 2014 Share Unit Plan Share Units 2015 Incentive Award Plan Restricted Stock Units (1) 2015 Incentive Award Plan LTIP Units (1) Total Outstanding as of January 1, 2016 342,219 84,701 498,049 924,969 Granted — 182,599 899,609 1,082,208 Vested (94,685 ) (22,331 ) (95,559 ) (212,575 ) Expired — — (42,486 ) (42,486 ) Forfeited — — — — Outstanding as of June 30, 2016 247,534 244,969 1,259,613 1,752,116 Vested as of June 30, 2016 103,662 22,331 118,960 244,953 Weighted average fair value of outstanding shares/units $ 20.18 $ 15.01 $ 9.67 $ 11.90 (1) Includes time-based and performance-based units. The fair value of the time-based awards is determined based on the closing price of the Company’s Common Stock on the grant date and compensation expense is recognized on a straight-line basis over the vesting period. The grant date fair value of performance awards for the 2016 Restricted Stock Units and the 2016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March 17, 2016 and April 25, 2016 Absolute TSR Restricted Stock Units 25% $6.88 31.42% 0.50% - 1.14% 7.12% Relative TSR Restricted Stock Units 75% $8.85 31.42% 0.50% - 1.14% 7.12% Absolute TSR Class A LTIPs 25% $7.06 31.42% 0.50% - 1.14% 7.12% Relative TSR Class A LTIPs 75% $8.95 31.42% 0.50% - 1.14% 7.12% The absolute and relative stockholder returns are market conditions as defined by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three and six months ended June 30, 2016 the Company recognized approximately $2.3 million and $5.0 million , respectively, of share-based compensation expense (net of forfeitures) related to share units, restricted stock units, and LTIP Units provided to certain of its executive officers, other officers and members of management, which included $1.2 million of accelerated share-based compensation expense related to management transition and severance agreements, $525 thousand was provided to the Company's Board of Directors, and capitalized approximately $146 thousand and $255 thousand , respectively, related to restricted stock units provided to certain members of management that oversee development and capital projects on behalf of the Company. As of June 30, 2016 , there was $14.8 million of total unrecognized compensation costs related to non-vested restricted share units, Class A LTIP Units and Time-Based LTIP Units issued under the 2014 Share Unit Plan and the 2015 Incentive Award Plan, as applicable, which are expected to be recognized over a remaining weighted-average period of 2.0 additional years. For the three and six months ended June 30, 2015 , the Company recognized $0.5 million and $1.1 million , respectively, of share-based compensation expense related to stock payments under the 2015 Incentive Award Plan, of which $525 thousand was provided to the Board of Directors and $9 thousand was provided to certain executive officers. In addition, in connection with the 2014 Share Unit Plan and the 2015 Incentive Award Plan, during the three and six months ended June 30, 2015 the Company recognized approximately $1.4 million and $2.6 million , respectively, in compensation expense related to Restricted Stock Units, Class A LTIP Units and Time-Based LTIPs provided to certain of its executive officers and members of management and capitalized approximately $82 thousand and $170 thousand , respectively, related to Restricted Stock Units provided to certain members of management that oversee development and capital projects on behalf of the Company. Additionally, this includes a cumulative catch up for compensation expense related to the fourth quarter of 2014 because the effectiveness of the grants was subject to the completion of the spin-off of the Company from InvenTrust, which occurred on February 3, 2015.</t>
  </si>
  <si>
    <t>Commitments and Contingencies</t>
  </si>
  <si>
    <t>Commitments and Contingencies Disclosure [Abstract]</t>
  </si>
  <si>
    <t>Commitments and Contingencies Certain leases and operating agreements require the Company to reserve funds relating to replacements and renewals of the hotels' furniture, fixtures and equipment. As of June 30, 2016 and December 31, 2015 , the Company had a balance of $71.2 million and $65.7 million , respectively, in reserves for such future improvements. This amount is included in restricted cash and escrows on the condensed consolidated balance sheet as of June 30, 2016 . In January 2016, the Company acquired the Hotel Commonwealth, which is subject to a long-term triple net ground lease. The ground lease expires in December 2087. The hotel is required to pay annual base rent of $10 per year for the remaining term of the ground lease.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t>
  </si>
  <si>
    <t>Subsequent Events</t>
  </si>
  <si>
    <t>Subsequent Events [Abstract]</t>
  </si>
  <si>
    <t>Subsequent Events From July 1, 2016 through July 29, 2016, the Company repurchased an additional 16,613 shares of common stock at a weighted average price of $16.13 per share for an aggregate purchase price of approximately $0.3 million . As of July 29, 2016, the Company had approximately $39.0 million remaining under its share repurchase authorization.</t>
  </si>
  <si>
    <t>Summary of Significant Accounting Policies (Policies)</t>
  </si>
  <si>
    <t>Basis of Accounting</t>
  </si>
  <si>
    <t>The unaudited interim combined condensed consolidated financial statements and related notes have been prepared on an accrual basis of accounting in accordance with accounting principles generally accepted in the United States of America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the Company considers necessary for the fair presentation of the condensed consolidated balance sheets, combined condensed consolidated statements of operations and comprehensive income , condensed consolidated statements of changes in equity and combined condensed consolidated statements of cash flows for the periods presented. The unaudited combined condensed consolidated financial statements should be read in conjunction with the combined consolidated financial statements and notes thereto as of and for the year ended December 31, 2015 , included in the Company's Annual Report on Form 10-K filed with the SEC on March 10, 2016. Operating results for the three and six months ended June 30, 2016 are not necessarily indicative of actual operating results for the entire year.</t>
  </si>
  <si>
    <t>Basis of Presentation</t>
  </si>
  <si>
    <t xml:space="preserve">Basis of Presentation As described above,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densed consolidated financial statements prior to the spin-off have been "carved out" of InvenTrust’s consolidated financial statements and reflect significant assumptions and allocations. The combined condens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in InvenTrust’s benefit plans. Corporate costs directly associated with the Company's principal executive offices, personnel and other administrative costs are reflected as general and administrative expenses on the combined condensed consolidated statements of operations and comprehensive income . Additionally, prior to the spin-off, InvenTrust allocated to the Company a portion of its corporate overhead costs based upon the Company's percentage share of the average invested assets of InvenTrust, which is reflected in general and administrative expenses. Based on these presentation matters, the financial statements for the three and six months ended June 30, 2015 may not be comparable.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Each property maintains its own books and financial records and each entity's assets are not available to satisfy the liabilities of other affiliated entities, except as otherwise disclosed in Note 7 . </t>
  </si>
  <si>
    <t>Use of Estimates</t>
  </si>
  <si>
    <t>Use of Estimates The preparation of the combined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Consolidation</t>
  </si>
  <si>
    <t>Consolidation The Company evaluates its investments in partially owned entitie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On January 1, 2016, the Company adopted ASU 2015-02, Amendments to the Consolidation Analysis ("ASU 2015-02"), which amended the consolidation guidance for VIE's and general partner's investments in limited partnerships and modifies the evaluation of whether limited partnership and similar legal entities are VIEs or voting interest entities. Upon adoption of ASU 2015-02, the Company concluded there was no change required in the accounting of its two previously identified VIEs in our two investments in real estate entities and therefore will continue to consolidate these VIEs for reporting purposes, as further described in Note 5. However, the Company concluded that the Operating Partnership now meets the criteria as a VIE under ASU 2015-02. The Company's significant asset is its investment in the Operating Partnership, as described in Note 1, and consequently, substantially all of the Company's assets and liabilities represent those assets and liabilities of the Operating Partnership. All of the Company's debt is an obligation of the Operating Partnership. As such, there is no change in the presentation of the consolidated financial statements of the Company upon adoption of ASU 2015-02.</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Investment Properties Held for Sale</t>
  </si>
  <si>
    <t xml:space="preserve">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and liabilities associated with those investment properties that are held for sale are classified separately on the condensed consolidated balance sheets for the most recent reporting period and all comparative periods presented at the lesser of the carrying value or fair value less costs to sell. Additionally, if the sale constitutes a strategic shift with a major effect on operations, the operations are classified on the combined condensed consolidated statements of operations and comprehensive income as discontinued operations for all periods presented. </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arity with other Operating Partnership units or achieve performance thresholds. Share-based compensation is included in general and administrative expenses in the accompanying combined condensed consolidated statements of operations and comprehensive income and capitalized in building and other improvements in the condensed consolidated balance sheets for certain employees that manage property developments, renovations and capital improvements.</t>
  </si>
  <si>
    <t>Recently Issued Accounting Pronouncements</t>
  </si>
  <si>
    <t>Recently Issued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8, pursuant to ASU No. 2015-09 which deferred the adoption date by one year. Early adoption is permitted. The standard permits the use of either the retrospective or cumulative effect transition method. The Company is evaluating the effect that ASU No. 2014-09 and related updates will have on its combined condensed consolidated financial statements and related disclosures, but it does not believe it will have a material impact on its combined condensed consolidated financial statements and related disclosures. The Company has not yet selected a transition method. In September 2015, the FASB issued ASU No. 2015-16,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was effective for interim and annual periods beginning after December 15, 2015, with early adoption permitted. The implementation of ASU 2015-16 on January 1, 2016 had no material impact on the Company's combined condensed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The new standard is effective for the Company on January 1, 2017. Early adoption is permitted. The Company does not expect ASU No. 2015-17 to have a significant impact on its combined condensed consolidated financial statements and related disclosures. In February 2016, the FASB issued ASU 2016-02, Leases, which replaces ASC Topic 840, Leases, and requires most lessee leases to be recorded on the Company's balance sheet as either operating or financing leases with a right of use asset with a corresponding lease liability measured at present value. Operating leases will be recognized on the income statement on a straight-line basis as lease expense and financing leases will be accounted for similar to the accounting for amortizing debt. ASU 2016-02, allows lessors to capitalize only incremental initial direct leasing costs and will require only tenant payments for tax and insurance to be recognized as lease revenue. Leases with terms of less than 12 months will continue to be accounted for as they are under the current standard. The new standard is effective for the Company on January 1, 2019, with early adoption permitted. The Company is evaluating the effect that ASU 2016-02 will have on its combined condensed consolidated financial statements and related disclosures. The Company has not yet selected a transition method nor has it determined the effect of the standard on its ongoing financial reporting. In March 2016, the FASB issued ASU-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liability. This guidance is effective for the Company on January 1, 2017, however, early adoption is permitted. The Company does not expect ASU No. 2016-09 to have a significant impact on its combined condensed consolidated financial statements and related disclosures.</t>
  </si>
  <si>
    <t>Acquired Properties (Tables)</t>
  </si>
  <si>
    <t>Schedule of Recognized Identified Assets Acquired and Liabilities Assumed</t>
  </si>
  <si>
    <t>The following reflects the purchase price allocation for the hotel acquired during the six months ended June 30, 2016 (in thousands) : Building and improvements $ 103,847 Furniture, fixtures, and equipment 10,238 Intangibles and other assets (1) 21,915 Total purchase price $ 136,000 (1) As part of the purchase price allocation, the Company allocated $21.7 million to a below market lease intangible that will be amortized on a straight line basis over the remaining term of the underlying ground lease, which expires in 2087.</t>
  </si>
  <si>
    <t>Business Acquisition, Pro Forma Information</t>
  </si>
  <si>
    <t>The unaudited condensed proforma financial information is as follows (in thousands, except per share and per share data): Three Months Ended June 30, Six Months Ended June 30, 2016 2015 2016 2015 Revenue $ 261,378 $ 269,992 $ 496,706 $ 510,482 Net income $ 26,141 $ 24,650 $ 16,974 $ 5,942 Net income per share attributable to common stock - basic and diluted $ 0.24 $ 0.22 $ 0.16 $ 0.05 Weighted average number of common shares - basic 107,936,336 111,676,096 108,813,649 112,316,767 Weighted average number of common shares - diluted 108,048,155 111,914,085 108,910,761 112,460,712 (1) The pro forma results above exclude acquisition costs . For the property acquired during the six months ended June 30, 2016 , total revenues and net income from the date of acquisition through June 30, 2016 are included in the accompanying combined condensed consolidated statements of operations and comprehensive income for the three and six months ended June 30, 2016 (in thousands): Three Months Ended June 30, 2016 Six Months Ended June 30, 2016 Revenue $ 8,139 $ 11,595 Net income (excluding acquisition costs) $ 2,291 $ 1,368</t>
  </si>
  <si>
    <t>Disposed Properties (Tables)</t>
  </si>
  <si>
    <t>Disposal Groups, Including Discontinued Operations</t>
  </si>
  <si>
    <t>As there were no remaining assets or liabilities associated with assets held for sale at June 30, 2016 , the major classes of assets and liabilities for the five properties disposed of during the six months ended June 30, 2016 were as follows at December 31, 2015 (in thousands): December 31, 2015 Land (1) $ 31,698 Building and other improvements 223,392 Total $ 255,090 Less accumulated depreciation (83,677 ) Net investment properties $ 171,413 Restricted cash and escrows 4,576 Accounts and rents receivable, net 1,175 Intangible assets, net 2,456 Deferred costs and other assets 1,776 Total assets held for sale $ 181,396 Debt $ 27,775 Accounts payable and accrued expenses 3,440 Other liabilities 431 Total liabilities of assets held for sale $ 31,646 (1) The Hilton University of Florida Conference Center Gainesville and the Marriott Atlanta Century Center/Emory Area were subject to ground leases. The Company has no future obligations under the terms of these ground leases as part of the disposition of these hotels.</t>
  </si>
  <si>
    <t>Investment in Real Estate Entities (Tables)</t>
  </si>
  <si>
    <t>Schedule of Variable Interest Entities</t>
  </si>
  <si>
    <t>The following are the liabilities of the consolidated VIE's, which are non-recourse to the Company, and the assets that can be used to settle those obligations (in thousands): June 30, 2016 December 31, 2015 Net investment properties $ 72,810 $ 74,592 Other assets 3,933 2,548 Total assets $ 76,743 $ 77,140 Mortgages, notes and margins payable (45,890 ) (45,734 ) Other liabilities (2,205 ) (2,848 ) Total liabilities $ (48,095 ) $ (48,582 ) Net assets $ 28,648 $ 28,558</t>
  </si>
  <si>
    <t>Transactions with Related Parties (Tables)</t>
  </si>
  <si>
    <t>Schedule of Related Party Transactions</t>
  </si>
  <si>
    <t>The following table summarizes the Company’s related party transactions (in thousands): Three Months Ended June 30, 2015 Six Months Ended June 30, 2015 General and administrative allocation (a) $ — $ 1,135 Transition services fees (b) 247 502 (a) 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llowing the spin-off, the Company was not allocated any further general and administrative expenses. (b) 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d by service provided and the agreement terminated on the earlier of March 31, 2016 or the termination of the last service provided under it. In June 2015, the Company terminated all fee-based services provided under the transition services agreement effective July 31, 2015, and thereafter, no additional fees are expected to be incurred for services provided by InvenTrust.</t>
  </si>
  <si>
    <t>Debt (Tables)</t>
  </si>
  <si>
    <t>Schedule of Long-term Debt Instruments</t>
  </si>
  <si>
    <t xml:space="preserve">Debt as of June 30, 2016 and December 31, 2015 consisted of the following (dollar amounts in thousands): Balance Outstanding as of Rate Type Rate (1) Maturity Date June 30, 2016 December 31, 2015 Mortgage Loans Renaissance Atlanta Waverly Hotel &amp; Convention Center Fixed 5.50 % 12/6/2016 $ 97,000 $ 97,000 Renaissance Austin Hotel Fixed 5.51 % 12/8/2016 83,000 83,000 Courtyard Pittsburgh Downtown (2) Fixed 4.00 % 3/1/2017 — 22,607 Marriott Griffin Gate Resort &amp; Spa (3) Variable 2.96 % 3/23/2017 34,000 34,374 Courtyard Birmingham Downtown at UAB Fixed 5.25 % 4/1/2017 13,198 13,353 Hilton University of Florida Conference Center Gainesville (4) Fixed 6.46 % 2/1/2018 — 27,775 Fairmont Dallas Variable 2.45 % 4/10/2018 55,863 56,217 Residence Inn Denver City Center Variable 2.71 % 4/17/2018 45,210 45,210 Marriott Dallas City Center Variable 2.71 % 5/24/2018 40,090 40,090 Bohemian Hotel Savannah Riverfront Variable 2.81 % 12/17/2018 27,480 27,480 Andaz Savannah Variable 2.46 % 1/14/2019 21,500 21,500 Hotel Monaco Denver Variable 2.56 % 1/17/2019 41,000 41,000 Hotel Monaco Chicago Variable 2.70 % 1/17/2019 24,144 26,000 Hyatt Regency Santa Clara Variable 2.46 % 1/20/2019 60,200 60,200 Loews New Orleans Hotel Variable 2.81 % 2/22/2019 37,500 37,500 Andaz Napa Variable 2.56 % 3/21/2019 38,000 38,000 Westin Galleria &amp; Oaks Houston Variable 2.96 % 5/1/2019 110,000 110,000 Marriott Charleston Town Center Fixed 3.85 % 7/1/2020 16,642 16,877 Grand Bohemian Hotel Charleston (JV) Variable 2.95 % 11/10/2020 19,909 19,950 Grand Bohemian Hotel Mountain Brook (JV) Variable 2.96 % 12/27/2020 26,250 25,784 Hotel Palomar Philadelphia (5) Fixed (5) 4.14 % 1/13/2023 60,000 — Residence Inn Boston Cambridge Fixed 4.48 % 10/28/2025 63,000 63,000 Grand Bohemian Hotel Orlando (6) Fixed 4.53 % 3/1/2026 60,000 49,360 Total Mortgage Loans 3.60 % (7) $ 973,986 $ 956,277 Mortgage Loan Premium / Discounts (8) — — — (535 ) (661 ) Unamortized Deferred Financing Costs — — — (7,450 ) (8,305 ) Senior Unsecured Credit Facility Variable 2.25 % 2/3/2019 — — Term Loan $175M Fixed (9) 2.79 % 2/15/2021 175,000 175,000 Term Loan $125M (10) Fixed (9) 3.63 % 10/22/2022 125,000 — Total Debt, net (4) 3.49 % (7) $ 1,266,001 $ 1,122,311 (1) Variable index is one month LIBOR. (2) In June 2016, the Company elected its prepayment option and repaid the outstanding balance of the mortgage loan of $22.3 million . (3) In March 2016, the Company elected to exercise its rights under the terms of the mortgage loan to extend the maturity date to March 23, 2017. (4) The hotel was sold in February 2016, and the related debt was paid off with proceeds from the sale. The $27.8 million balance of the mortgage was included in liabilities associated with assets held for sale as of December 31, 2015 . (5) In January 2016, the Company entered into a $60 million mortgage loan with an interest rate of LIBOR plus 260 basis points, maturing in January 2023. Simultaneously with the closing of the mortgage loan, the Company entered into an interest rate swap to fix LIBOR at 1.54% for the entire term of the loan, for a combined rate of 4.14% as of June 30, 2016 . (6) In February 2016, the Company refinanced the mortgage with a new loan bearing a 4.53% fixed interest rate and March 2026 maturity. Additional proceeds of approximately $11 million were received under the refinanced terms of the mortgage, which increased the principal of the loan from approximately $49 million to $60 million . (7) Represents the weighted average interest rate as of June 30, 2016 . (8) Loan premium/(discounts) on assumed mortgages recorded in purchase accounting. (9) LIBOR has been fixed for the entire term of the loan. The spread may vary, as it is determined by the Company's leverage ratio. (10) Funded $125 million in January 2016 in connection with the acquisition of the Hotel Commonwealth. </t>
  </si>
  <si>
    <t>Schedule of Maturities of Long-term Debt</t>
  </si>
  <si>
    <t>The following table shows scheduled debt maturities for the next five years and thereafter (in thousands): As of Weighted average 2016 $ 180,000 5.50% 2017 47,198 3.60% 2018 168,643 2.64% 2019 332,344 2.71% 2020 62,801 3.19% Thereafter 483,000 3.61% Total Debt 1,273,986 3.49% Total mortgage premiums and discounts, net (535 ) — Unamortized deferred financing costs (7,450 ) — Total Debt, net of mortgage loan discounts and unamortized deferred financing costs $ 1,266,001 3.49%</t>
  </si>
  <si>
    <t>Derivatives (Tables)</t>
  </si>
  <si>
    <t>Summary of the Terms of the Derivative Financial Instruments Held by the Company</t>
  </si>
  <si>
    <t>The following table summarizes the terms of the derivative financial instruments held by the Company and the liability that has been recorded as of June 30, 2016 and December 31, 2015 (in thousands) (1) : Estimated Fair Value Hedged Debt Type Fixed Rate Index Effective Date Maturity Notional Amounts June 30, 2016 December 31, 2015 $175M Term Loan Swap 1.30% 1-Month LIBOR + 1.50% 10/22/2015 2/15/2021 $ 50,000 $ (1,112 ) $ 604 $175M Term Loan Swap 1.29% 1-Month LIBOR + 1.50% 10/22/2015 2/15/2021 65,000 (1,420 ) 817 $175M Term Loan Swap 1.29% 1-Month LIBOR + 1.50% 10/22/2015 2/15/2021 60,000 (1,311 ) 754 $125M Term Loan Swap 1.83% 1-Month LIBOR + 1.80% 1/15/2016 10/22/2022 50,000 (2,542 ) (229 ) $125M Term Loan Swap 1.83% 1-Month LIBOR + 1.80% 1/15/2016 10/22/2022 25,000 (1,284 ) (145 ) $125M Term Loan Swap 1.84% 1-Month LIBOR + 1.80% 1/15/2016 10/22/2022 25,000 (1,282 ) (126 ) $125M Term Loan Swap 1.83% 1-Month LIBOR + 1.80% 1/15/2016 10/22/2022 25,000 (1,284 ) (132 ) Mortgage Debt Swap 1.54% 1-Month LIBOR + 2.60% 1/13/2016 1/13/2023 60,000 (1,969 ) — $ 360,000 $ (12,204 ) $ 1,543 (1) There were no amounts recognized in earnings related to hedge ineffectiveness or amounts excluded from hedge ineffectiveness testing during the three and six months ended June 30, 2016 .</t>
  </si>
  <si>
    <t>Fair Value Measurements (Tables)</t>
  </si>
  <si>
    <t>Schedule of Fair Value, Assets and Liabilities Measured on Recurring Basis</t>
  </si>
  <si>
    <t>For assets and liabilities measured at fair value on a recurring basis, quantitative disclosure of their fair value is as follows (in thousands): Fair Value Measurement Date June 30, 2016 December 31, 2015 Description Significant Unobservable Inputs (Level 2) Significant Unobservable Inputs (Level 2) Assets Interest rate swaps $ — $ 1,820 Liabilities Interest rate swaps (12,204 ) (277 ) Total $ (12,204 ) $ 1,543</t>
  </si>
  <si>
    <t>Fair Value, Option, Qualitative Disclosures</t>
  </si>
  <si>
    <t>The table below represents the fair value of financial instruments presented at carrying values in the combined condensed consolidated financial statements as of June 30, 2016 and December 31, 2015 (in thousands): June 30, 2016 December 31, 2015 Carrying Value Estimated Fair Value Carrying Value Estimated Fair Value Mortgages payable $ 1,273,451 $ 1,276,113 $ 1,130,616 $ 1,137,149 Total $ 1,273,451 $ 1,276,113 $ 1,130,616 $ 1,137,149</t>
  </si>
  <si>
    <t>Stockholder's Equity (Tables)</t>
  </si>
  <si>
    <t>Dividends Declared</t>
  </si>
  <si>
    <t>The Company paid or declared the following dividends on Common Stock during the three and six months ended June 30, 2016 : Dividend per Share/Unit For the Quarter Ended Record Date Payable Date $0.275 March 31, 2016 March 31, 2016 April 15, 2016 $0.275 June 30, 2016 June 30, 2016 July 15, 2016</t>
  </si>
  <si>
    <t>Earnings Per Share (Tables)</t>
  </si>
  <si>
    <t>Schedule of Earnings Per Share, Basic and Diluted</t>
  </si>
  <si>
    <t>The following table reconciles net income to basic and diluted EPS (in thousands, except share and per share data): Three Months Ended June 30, Six Months Ended June 30, 2016 2015 2016 2015 Numerator: Net income from continuing operations $ 26,141 $ 23,750 $ 16,971 $ 9,369 Non-controlling interests in consolidated entities (Note 5) (43 ) — 120 — Non-controlling interests of common units in Operating Partnership (Note 1) (330 ) (3 ) (240 ) (3 ) Distributions to preferred stockholders — (8 ) — (8 ) Dividends, unvested share-based compensation (113 ) (28 ) (212 ) (46 ) Net income from continuing operations available to common stockholders 25,655 23,711 16,639 9,312 Net loss from discontinued operations — — — (489 ) Net income available to common stock $ 25,655 $ 23,711 $ 16,639 $ 8,823 Denominator: Weighted average shares outstanding - Basic 107,936,336 111,676,096 108,813,649 112,316,767 Effect of dilutive share-based compensation 111,819 237,989 97,112 143,945 Weighted average shares outstanding - Diluted 108,048,155 111,914,085 108,910,761 112,460,712 Basic and diluted earnings per share: Net income from continuing operations $ 0.24 $ 0.21 $ 0.15 $ 0.08 Loss from discontinued operations, net of tax — — — — Net income per share $ 0.24 $ 0.21 $ 0.15 $ 0.08</t>
  </si>
  <si>
    <t>Share Based Compensation (Tables)</t>
  </si>
  <si>
    <t>Disclosure of Share-based Compensation Arrangements by Share-based Payment Award</t>
  </si>
  <si>
    <t>The grant date fair value of performance awards for the 2016 Restricted Stock Units and the 2016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March 17, 2016 and April 25, 2016 Absolute TSR Restricted Stock Units 25% $6.88 31.42% 0.50% - 1.14% 7.12% Relative TSR Restricted Stock Units 75% $8.85 31.42% 0.50% - 1.14% 7.12% Absolute TSR Class A LTIPs 25% $7.06 31.42% 0.50% - 1.14% 7.12% Relative TSR Class A LTIPs 75% $8.95 31.42% 0.50% - 1.14% 7.12% The following is a summary of the non-vested incentive awards under the 2014 Share Unit Plan and the 2015 Incentive Award Plan as of June 30, 2016 : 2014 Share Unit Plan Share Units 2015 Incentive Award Plan Restricted Stock Units (1) 2015 Incentive Award Plan LTIP Units (1) Total Outstanding as of January 1, 2016 342,219 84,701 498,049 924,969 Granted — 182,599 899,609 1,082,208 Vested (94,685 ) (22,331 ) (95,559 ) (212,575 ) Expired — — (42,486 ) (42,486 ) Forfeited — — — — Outstanding as of June 30, 2016 247,534 244,969 1,259,613 1,752,116 Vested as of June 30, 2016 103,662 22,331 118,960 244,953 Weighted average fair value of outstanding shares/units $ 20.18 $ 15.01 $ 9.67 $ 11.90 (1) Includes time-based and performance-based units.</t>
  </si>
  <si>
    <t>Organization -Narrative (Details)</t>
  </si>
  <si>
    <t>Feb. 03, 2015$ / shares</t>
  </si>
  <si>
    <t>Jan. 20, 2015</t>
  </si>
  <si>
    <t>Jun. 30, 2016unitproperty$ / shares</t>
  </si>
  <si>
    <t>Dec. 31, 2013</t>
  </si>
  <si>
    <t>Dec. 31, 2015$ / shares</t>
  </si>
  <si>
    <t>Noncontrolling Interest [Line Items]</t>
  </si>
  <si>
    <t>Common stock, distribution, spinoff transaction, percentage</t>
  </si>
  <si>
    <t>95.00%</t>
  </si>
  <si>
    <t>Common stock, par value (in dollars per share) | $ / shares</t>
  </si>
  <si>
    <t>Common stock, spinoff transaction, conversion ratio</t>
  </si>
  <si>
    <t>Number of hotels</t>
  </si>
  <si>
    <t>Number of guest rooms | unit</t>
  </si>
  <si>
    <t>Variable interest entity, primary beneficiary</t>
  </si>
  <si>
    <t>Variable interest entity, ownership percentage</t>
  </si>
  <si>
    <t>75.00%</t>
  </si>
  <si>
    <t>Wholly Owned Properties</t>
  </si>
  <si>
    <t>Consolidated Properties | Variable interest entity, primary beneficiary</t>
  </si>
  <si>
    <t>XHR LP (Operating Partnership)</t>
  </si>
  <si>
    <t>Ownership percentage by parent</t>
  </si>
  <si>
    <t>98.70%</t>
  </si>
  <si>
    <t>Ownership percentage by noncontrolling owners</t>
  </si>
  <si>
    <t>1.30%</t>
  </si>
  <si>
    <t>Acquired Properties -Narrative (Details) $ in Millions</t>
  </si>
  <si>
    <t>1 Months Ended</t>
  </si>
  <si>
    <t>Jan. 31, 2016USD ($)guest_roomsunit</t>
  </si>
  <si>
    <t>Jul. 31, 2015USD ($)</t>
  </si>
  <si>
    <t>Jun. 30, 2016unit</t>
  </si>
  <si>
    <t>Business Acquisition [Line Items]</t>
  </si>
  <si>
    <t>RiverPlace Hotel, Canary Hotel, and Hotel Palomar [Member]</t>
  </si>
  <si>
    <t>Business combination, consideration transferred</t>
  </si>
  <si>
    <t>Hotel Commonwealth</t>
  </si>
  <si>
    <t>Number of guest rooms | guest_rooms</t>
  </si>
  <si>
    <t>Number of units in real estate property, expansion amount | unit</t>
  </si>
  <si>
    <t>Term Loan $125M | Mortgages | Hotel Commonwealth</t>
  </si>
  <si>
    <t>Proceeds from issuance of debt</t>
  </si>
  <si>
    <t>Acquired Properties -Assets and Liabilities Acquired in Acquisitions (Details) - Hotel Commonwealth $ in Thousands</t>
  </si>
  <si>
    <t>Jun. 30, 2016USD ($)</t>
  </si>
  <si>
    <t>Business Combination, Recognized Identifiable Assets Acquired and Liabilities Assumed, Intangible Assets, Other than Goodwill</t>
  </si>
  <si>
    <t>Building and improvements</t>
  </si>
  <si>
    <t>Furniture, fixtures, and equipment</t>
  </si>
  <si>
    <t>Intangibles and other assets (1)</t>
  </si>
  <si>
    <t>Acquired Properties -Pro Forma Information (Details) - USD ($) $ / shares in Units, $ in Thousands</t>
  </si>
  <si>
    <t>Revenue</t>
  </si>
  <si>
    <t>Net income per share attributable to common stockholders - basic and diluted (in dollars per shares)</t>
  </si>
  <si>
    <t>Net income (excluding acquisition costs)</t>
  </si>
  <si>
    <t>Disposed Properties -Narrative (Details) $ in Thousands</t>
  </si>
  <si>
    <t>Jun. 30, 2016USD ($)property</t>
  </si>
  <si>
    <t>May 31, 2016USD ($)</t>
  </si>
  <si>
    <t>Apr. 30, 2016USD ($)</t>
  </si>
  <si>
    <t>Feb. 29, 2016USD ($)</t>
  </si>
  <si>
    <t>Jun. 30, 2015USD ($)</t>
  </si>
  <si>
    <t>Jan. 31, 2016USD ($)</t>
  </si>
  <si>
    <t>Nov. 30, 2015USD ($)</t>
  </si>
  <si>
    <t>Nov. 30, 2014property</t>
  </si>
  <si>
    <t>Income Statement, Balance Sheet and Additional Disclosures by Disposal Groups, Including Discontinued Operations [Line Items]</t>
  </si>
  <si>
    <t>Asset Impairment Charges</t>
  </si>
  <si>
    <t>Number of hotels | property</t>
  </si>
  <si>
    <t>Discontinued Operations, Disposed of by Sale</t>
  </si>
  <si>
    <t>Hilton University of Florida Conference Center Gainesville | Disposal Group, Disposed of by Sale, Not Discontinued Operations</t>
  </si>
  <si>
    <t>Disposal group, including discontinued operation, consideration</t>
  </si>
  <si>
    <t>Net proceeds from sale of properties</t>
  </si>
  <si>
    <t>DoubleTree by Hilton Hotel Washington, DC | Disposal Group, Disposed of by Sale, Not Discontinued Operations</t>
  </si>
  <si>
    <t>Embassy Suites Baltimore North/Hunt Valley Hunt Valley, MD | Disposal Group, Disposed of by Sale, Not Discontinued Operations</t>
  </si>
  <si>
    <t>Impairment of real estate</t>
  </si>
  <si>
    <t>Marriott Atlanta Century Center and Hilton Phoenix Suites | Disposal Group, Disposed of by Sale, Not Discontinued Operations</t>
  </si>
  <si>
    <t>Mortgages | Hilton University of Florida Conference Center Gainesville | Disposal Group, Disposed of by Sale, Not Discontinued Operations</t>
  </si>
  <si>
    <t>Extinguishment of debt, amount</t>
  </si>
  <si>
    <t>Gain on sale of investment properties | Hilton University of Florida Conference Center Gainesville | Disposal Group, Disposed of by Sale, Not Discontinued Operations</t>
  </si>
  <si>
    <t>Disposal group, not discontinued operation, gain (loss) on disposal</t>
  </si>
  <si>
    <t>Provision for Asset Impairment | DoubleTree by Hilton Hotel Washington, DC | Disposal Group, Disposed of by Sale, Not Discontinued Operations</t>
  </si>
  <si>
    <t>Provision for Asset Impairment | Embassy Suites Baltimore North/Hunt Valley Hunt Valley, MD | Disposal Group, Disposed of by Sale, Not Discontinued Operations</t>
  </si>
  <si>
    <t>Disposed Properties -Schedule of Components of Discontinued Operations (Details) - Disposal Group, Held-for-sale, Not Discontinued Operations $ in Thousands</t>
  </si>
  <si>
    <t>Dec. 31, 2015USD ($)</t>
  </si>
  <si>
    <t>Less accumulated depreciation</t>
  </si>
  <si>
    <t>Accounts and rents receivable, net</t>
  </si>
  <si>
    <t>Intangible assets, net</t>
  </si>
  <si>
    <t>Total assets held for sale</t>
  </si>
  <si>
    <t>Total liabilities of assets held for sale</t>
  </si>
  <si>
    <t>Investment in Real Estate Entities -Narrative (Details) $ in Millions</t>
  </si>
  <si>
    <t>12 Months Ended</t>
  </si>
  <si>
    <t>Oct. 31, 2015USD ($)unit</t>
  </si>
  <si>
    <t>Aug. 31, 2015USD ($)unit</t>
  </si>
  <si>
    <t>Dec. 31, 2013joint_venture</t>
  </si>
  <si>
    <t>Real Estate Properties [Line Items]</t>
  </si>
  <si>
    <t>Number of guest rooms</t>
  </si>
  <si>
    <t>Number of joint ventures acquired | joint_venture</t>
  </si>
  <si>
    <t>Variable interest entity, primary beneficiary | Grand Bohemian Hotel Charleston</t>
  </si>
  <si>
    <t>Construction and development costs | $</t>
  </si>
  <si>
    <t>Variable interest entity, primary beneficiary | Grand Bohemian Hotel Mountain Brook</t>
  </si>
  <si>
    <t>Investment in Real Estate Entities -Schedule of Consolidated Variable Interest Entities (Details) - USD ($) $ in Thousands</t>
  </si>
  <si>
    <t>Variable Interest Entity [Line Items]</t>
  </si>
  <si>
    <t>Assets</t>
  </si>
  <si>
    <t>Net assets</t>
  </si>
  <si>
    <t>Net investment properties | Variable interest entity, primary beneficiary</t>
  </si>
  <si>
    <t>Other assets | Variable interest entity, primary beneficiary</t>
  </si>
  <si>
    <t>Mortgages, notes and margins payable | Variable interest entity, primary beneficiary</t>
  </si>
  <si>
    <t>Other liabilities | Variable interest entity, primary beneficiary</t>
  </si>
  <si>
    <t>Transactions with Related Parties -Narrative (Details) - USD ($)</t>
  </si>
  <si>
    <t>Related Party Transaction [Line Items]</t>
  </si>
  <si>
    <t>General and administrative allocation</t>
  </si>
  <si>
    <t>Due to related parties</t>
  </si>
  <si>
    <t>Transition Service Fees</t>
  </si>
  <si>
    <t>Business management fee and transition services fee</t>
  </si>
  <si>
    <t>Debt - Summary (Details) - USD ($) $ in Thousands</t>
  </si>
  <si>
    <t>Feb. 29, 2016</t>
  </si>
  <si>
    <t>Feb. 28, 2015</t>
  </si>
  <si>
    <t>Jan. 31, 2016</t>
  </si>
  <si>
    <t>Debt Instrument [Line Items]</t>
  </si>
  <si>
    <t>Weighted average interest rate</t>
  </si>
  <si>
    <t>3.49%</t>
  </si>
  <si>
    <t>3.51%</t>
  </si>
  <si>
    <t>Long-term debt, gross</t>
  </si>
  <si>
    <t>Total mortgage discount (premium), net</t>
  </si>
  <si>
    <t>Unamortized deferred financing costs</t>
  </si>
  <si>
    <t>Mortgages</t>
  </si>
  <si>
    <t>3.60%</t>
  </si>
  <si>
    <t>Renaissance Atlanta Waverly Hotel &amp; Convention Center | Mortgages</t>
  </si>
  <si>
    <t>Debt instrument, interest rate, stated percentage</t>
  </si>
  <si>
    <t>5.50%</t>
  </si>
  <si>
    <t>Renaissance Austin Hotel | Mortgages</t>
  </si>
  <si>
    <t>5.51%</t>
  </si>
  <si>
    <t>Courtyard Pittsburgh Downtown | Mortgages</t>
  </si>
  <si>
    <t>4.00%</t>
  </si>
  <si>
    <t>Repayments of debt</t>
  </si>
  <si>
    <t>Marriott Griffin Gate Resort &amp; Spa | Mortgages</t>
  </si>
  <si>
    <t>Marriott Griffin Gate Resort &amp; Spa | Mortgages | London Interbank Offered Rate (LIBOR)</t>
  </si>
  <si>
    <t>Debt instrument, basis spread on variable rate</t>
  </si>
  <si>
    <t>2.96%</t>
  </si>
  <si>
    <t>Courtyard Birmingham Downtown at UAB | Mortgages</t>
  </si>
  <si>
    <t>5.25%</t>
  </si>
  <si>
    <t>Hilton University of Florida Conference Center Gainesville | Mortgages</t>
  </si>
  <si>
    <t>6.46%</t>
  </si>
  <si>
    <t>Fairmont Dallas | Mortgages</t>
  </si>
  <si>
    <t>Fairmont Dallas | Mortgages | London Interbank Offered Rate (LIBOR)</t>
  </si>
  <si>
    <t>2.45%</t>
  </si>
  <si>
    <t>Residence Inn Denver City Center | Mortgages</t>
  </si>
  <si>
    <t>Residence Inn Denver City Center | Mortgages | London Interbank Offered Rate (LIBOR)</t>
  </si>
  <si>
    <t>2.71%</t>
  </si>
  <si>
    <t>Marriott Dallas City Center | Mortgages</t>
  </si>
  <si>
    <t>Marriott Dallas City Center | Mortgages | London Interbank Offered Rate (LIBOR)</t>
  </si>
  <si>
    <t>Bohemian Hotel Savannah Riverfront | Mortgages</t>
  </si>
  <si>
    <t>Bohemian Hotel Savannah Riverfront | Mortgages | London Interbank Offered Rate (LIBOR)</t>
  </si>
  <si>
    <t>2.81%</t>
  </si>
  <si>
    <t>Andaz Savannah | Mortgages</t>
  </si>
  <si>
    <t>Andaz Savannah | Mortgages | London Interbank Offered Rate (LIBOR)</t>
  </si>
  <si>
    <t>2.46%</t>
  </si>
  <si>
    <t>Hotel Monaco Denver | Mortgages</t>
  </si>
  <si>
    <t>Hotel Monaco Denver | Mortgages | London Interbank Offered Rate (LIBOR)</t>
  </si>
  <si>
    <t>2.56%</t>
  </si>
  <si>
    <t>Hotel Monaco Chicago | Mortgages</t>
  </si>
  <si>
    <t>Hotel Monaco Chicago | Mortgages | London Interbank Offered Rate (LIBOR)</t>
  </si>
  <si>
    <t>2.70%</t>
  </si>
  <si>
    <t>Hyatt Regency Santa Clara | Mortgages</t>
  </si>
  <si>
    <t>Hyatt Regency Santa Clara | Mortgages | London Interbank Offered Rate (LIBOR)</t>
  </si>
  <si>
    <t>Loews New Orleans Hotel | Mortgages</t>
  </si>
  <si>
    <t>Loews New Orleans Hotel | Mortgages | London Interbank Offered Rate (LIBOR)</t>
  </si>
  <si>
    <t>Andaz Napa | Mortgages</t>
  </si>
  <si>
    <t>Andaz Napa | Mortgages | London Interbank Offered Rate (LIBOR)</t>
  </si>
  <si>
    <t>Westin Galleria &amp; Oaks Houston | Mortgages</t>
  </si>
  <si>
    <t>Westin Galleria &amp; Oaks Houston | Mortgages | London Interbank Offered Rate (LIBOR)</t>
  </si>
  <si>
    <t>Marriott Charleston Town Center | Mortgages</t>
  </si>
  <si>
    <t>3.85%</t>
  </si>
  <si>
    <t>Grand Bohemian Hotel Charleston | Mortgages</t>
  </si>
  <si>
    <t>Grand Bohemian Hotel Charleston | Mortgages | London Interbank Offered Rate (LIBOR)</t>
  </si>
  <si>
    <t>2.95%</t>
  </si>
  <si>
    <t>Grand Bohemian Hotel Mountain Brook | Mortgages</t>
  </si>
  <si>
    <t>Grand Bohemian Hotel Mountain Brook | Mortgages | London Interbank Offered Rate (LIBOR)</t>
  </si>
  <si>
    <t>Hotel Palomar Philadelphia Philadelphia, PA | Mortgages</t>
  </si>
  <si>
    <t>4.14%</t>
  </si>
  <si>
    <t>2.60%</t>
  </si>
  <si>
    <t>Debt Instrument, Interest Rate, Effective Percentage</t>
  </si>
  <si>
    <t>Residence Inn Boston Cambridge | Mortgages</t>
  </si>
  <si>
    <t>4.48%</t>
  </si>
  <si>
    <t>Grand Bohemian Hotel Orlando | Mortgages</t>
  </si>
  <si>
    <t>4.53%</t>
  </si>
  <si>
    <t>Proceeds from (repayments of) other long-term debt</t>
  </si>
  <si>
    <t>Term Loan (Unsecured) | Unsecured Debt | Revolving Credit Facility</t>
  </si>
  <si>
    <t>Term Loan (Unsecured) | Unsecured Debt | Revolving Credit Facility | London Interbank Offered Rate (LIBOR)</t>
  </si>
  <si>
    <t>2.25%</t>
  </si>
  <si>
    <t>Term Loan $175M | Mortgages</t>
  </si>
  <si>
    <t>2.79%</t>
  </si>
  <si>
    <t>Term Loan $125M | Mortgages</t>
  </si>
  <si>
    <t>3.63%</t>
  </si>
  <si>
    <t>Interest Rate Swap | Hotel Palomar Philadelphia Philadelphia, PA | Mortgages</t>
  </si>
  <si>
    <t>Derivative, fixed interest rate</t>
  </si>
  <si>
    <t>1.54%</t>
  </si>
  <si>
    <t>Debt -Narrative (Details) - USD ($)</t>
  </si>
  <si>
    <t>Feb. 03, 2015</t>
  </si>
  <si>
    <t>Dec. 31, 2014</t>
  </si>
  <si>
    <t>Recourse debt</t>
  </si>
  <si>
    <t>InvenTrust Credit Facility Numbers</t>
  </si>
  <si>
    <t>Line of credit facility, current borrowing capacity</t>
  </si>
  <si>
    <t>Senior Notes | Minimum</t>
  </si>
  <si>
    <t>Line of credit facility, commitment fee percentage</t>
  </si>
  <si>
    <t>0.125%</t>
  </si>
  <si>
    <t>Senior Notes | Maximum</t>
  </si>
  <si>
    <t>0.35%</t>
  </si>
  <si>
    <t>Senior Notes | Revolving Credit Facility</t>
  </si>
  <si>
    <t>Line of credit, contingent increase in maximum borrowing capacity</t>
  </si>
  <si>
    <t>Line of credit facility, unused capacity, commitment fee percentage</t>
  </si>
  <si>
    <t>0.30%</t>
  </si>
  <si>
    <t>Long-term line of credit</t>
  </si>
  <si>
    <t>Line of credit, unused borrowing capacity fee</t>
  </si>
  <si>
    <t>Senior Notes | Revolving Credit Facility | Minimum | London Interbank Offered Rate (LIBOR)</t>
  </si>
  <si>
    <t>1.50%</t>
  </si>
  <si>
    <t>Senior Notes | Revolving Credit Facility | Minimum | London Interbank Offered Rate (LIBOR) | External Credit Rating, Investment Grade</t>
  </si>
  <si>
    <t>0.875%</t>
  </si>
  <si>
    <t>Senior Notes | Revolving Credit Facility | Maximum | London Interbank Offered Rate (LIBOR)</t>
  </si>
  <si>
    <t>Senior Notes | Revolving Credit Facility | Maximum | London Interbank Offered Rate (LIBOR) | External Credit Rating, Investment Grade</t>
  </si>
  <si>
    <t>Debt -Schedule of Long-Term Debt Maturities (Details) - USD ($) $ in Thousands</t>
  </si>
  <si>
    <t>Maturities of Long-term Debt [Abstract]</t>
  </si>
  <si>
    <t>Thereafter</t>
  </si>
  <si>
    <t>Total mortgage premiums and discounts, net</t>
  </si>
  <si>
    <t>Total Debt, net of mortgage loan discounts and unamortized deferred financing costs</t>
  </si>
  <si>
    <t>Weighted Average Interest Rates [Abstract]</t>
  </si>
  <si>
    <t>2.64%</t>
  </si>
  <si>
    <t>3.19%</t>
  </si>
  <si>
    <t>3.61%</t>
  </si>
  <si>
    <t>Derivatives (Details) - USD ($)</t>
  </si>
  <si>
    <t>Jun. 30, 2017</t>
  </si>
  <si>
    <t>Derivatives, Fair Value [Line Items]</t>
  </si>
  <si>
    <t>Reclassification from accumulated OCI to income, estimate of time to transfer</t>
  </si>
  <si>
    <t>12 months</t>
  </si>
  <si>
    <t>Fair Value, Measurements, Recurring | Interest Rate Swap</t>
  </si>
  <si>
    <t>Derivative liability</t>
  </si>
  <si>
    <t>Scenario, Forecast</t>
  </si>
  <si>
    <t>Derivatives (Derivative Information) (Details) - USD ($)</t>
  </si>
  <si>
    <t>Derivative [Line Items]</t>
  </si>
  <si>
    <t>Debt amount</t>
  </si>
  <si>
    <t>Hedge ineffectiveness</t>
  </si>
  <si>
    <t>Cash Flow Hedging | Mortgage Debt 1 Month LIBOR 2.60 Percent Variable Rate</t>
  </si>
  <si>
    <t>Derivative, notional amount</t>
  </si>
  <si>
    <t>Fair Value</t>
  </si>
  <si>
    <t>Cash Flow Hedging | Swap | London Interbank Offered Rate (LIBOR)</t>
  </si>
  <si>
    <t>Cash Flow Hedging | Swap | $175 Term Loan 1 Month LIBOR 1.50 Percent Variable Rate | London Interbank Offered Rate (LIBOR)</t>
  </si>
  <si>
    <t>Variable interest rate</t>
  </si>
  <si>
    <t>Cash Flow Hedging | Swap | $175 Term Loan 1 Month LIBOR 1.50 Percent Variable Rate 2 | London Interbank Offered Rate (LIBOR)</t>
  </si>
  <si>
    <t>1.2915%</t>
  </si>
  <si>
    <t>Cash Flow Hedging | Swap | $175 Term Loan 1 Month LIBOR 1.50 Percent Variable Rate 3 | London Interbank Offered Rate (LIBOR)</t>
  </si>
  <si>
    <t>Cash Flow Hedging | Swap | $125 Term Loan 1 Month LIBOR 1.80 Percent Variable Rate | London Interbank Offered Rate (LIBOR)</t>
  </si>
  <si>
    <t>1.829%</t>
  </si>
  <si>
    <t>1.80%</t>
  </si>
  <si>
    <t>Cash Flow Hedging | Swap | $125 Term Loan 1 Month LIBOR 1.80 Percent Variable Rate 2 | London Interbank Offered Rate (LIBOR)</t>
  </si>
  <si>
    <t>1.83%</t>
  </si>
  <si>
    <t>Cash Flow Hedging | Swap | $125 Term Loan 1 Month LIBOR 1.80 Percent Variable Rate 3 | London Interbank Offered Rate (LIBOR)</t>
  </si>
  <si>
    <t>1.836%</t>
  </si>
  <si>
    <t>Cash Flow Hedging | Swap | $125 Term Loan 1 Month LIBOR 1.80 Percent Variable Rate 4 | London Interbank Offered Rate (LIBOR)</t>
  </si>
  <si>
    <t>1.833%</t>
  </si>
  <si>
    <t>Cash Flow Hedging | Swap | Mortgage Debt 1 Month LIBOR 2.60 Percent Variable Rate | London Interbank Offered Rate (LIBOR)</t>
  </si>
  <si>
    <t>Fair Value Measurements -Schedule of Fair Value, Assets and Liabilities Mesurred on a Recurring Basis (Details) - Interest Rate Swap - Fair Value, Measurements, Recurring - USD ($) $ in Thousands</t>
  </si>
  <si>
    <t>Fair Value, Balance Sheet Grouping, Financial Statement Captions [Line Items]</t>
  </si>
  <si>
    <t>Derivative Asset</t>
  </si>
  <si>
    <t>Liabilities, interest rate swap</t>
  </si>
  <si>
    <t>Fair Value, Inputs, Level 2</t>
  </si>
  <si>
    <t>Derivative assets (liabilities), at fair value, net</t>
  </si>
  <si>
    <t>Fair Value Measurements -Narrative (Details)</t>
  </si>
  <si>
    <t>Fair Value, Assets and Liabilities Measured on Recurring and Nonrecurring Basis [Line Items]</t>
  </si>
  <si>
    <t>Number of hotels with a holding period reduction | property</t>
  </si>
  <si>
    <t>3.14%</t>
  </si>
  <si>
    <t>3.48%</t>
  </si>
  <si>
    <t>Fair Value, Measurements, Nonrecurring | Real Estate Investment</t>
  </si>
  <si>
    <t>Disposal Group, Disposed of by Sale, Not Discontinued Operations | Impairment of Multiple Hotel Properties</t>
  </si>
  <si>
    <t>Fair Value Measurements -Schedule of Fair and Carrying Value of Financial Instruments (Details) - Fair Value, Inputs, Level 2 - USD ($) $ in Thousands</t>
  </si>
  <si>
    <t>Reported Value Measurement</t>
  </si>
  <si>
    <t>Reported Value Measurement | Mortgages</t>
  </si>
  <si>
    <t>Mortgages payable</t>
  </si>
  <si>
    <t>Estimate of Fair Value Measurement</t>
  </si>
  <si>
    <t>Estimate of Fair Value Measurement | Mortgages</t>
  </si>
  <si>
    <t>Income Taxes -Narrative (Details) - USD ($) $ in Thousands</t>
  </si>
  <si>
    <t>Effective tax rate</t>
  </si>
  <si>
    <t>39.20%</t>
  </si>
  <si>
    <t>Income tax expense (benefit)</t>
  </si>
  <si>
    <t>Income tax expense (benefit) associated with gain (loss) on property disposal</t>
  </si>
  <si>
    <t>Stockholder's Equity -Common Shares (Details) - USD ($)</t>
  </si>
  <si>
    <t>Mar. 05, 2015</t>
  </si>
  <si>
    <t>Feb. 04, 2015</t>
  </si>
  <si>
    <t>Class of Stock [Line Items]</t>
  </si>
  <si>
    <t>Common stock, percentage of tender offer relative to common stock outstanding</t>
  </si>
  <si>
    <t>1.60%</t>
  </si>
  <si>
    <t>Tender Offer | Common Stock</t>
  </si>
  <si>
    <t>Common stock, maximum tender offer value</t>
  </si>
  <si>
    <t>Maximum price per share to acquire shares</t>
  </si>
  <si>
    <t>Minimum price per share to acquire shares</t>
  </si>
  <si>
    <t>Stock repurchased during period (in shares)</t>
  </si>
  <si>
    <t>Stockholder's Equity -Stock Repurchase Program (Details) - USD ($)</t>
  </si>
  <si>
    <t>Aggregate purchase price</t>
  </si>
  <si>
    <t>2015 Repurchase Program</t>
  </si>
  <si>
    <t>Share price (in dollars per share)</t>
  </si>
  <si>
    <t>Remaining authorized repurchase amount</t>
  </si>
  <si>
    <t>Stockholder's Equity -Non-controlling Interest of Common Units in Operating Partnership (Details) - USD ($) $ in Thousands</t>
  </si>
  <si>
    <t>Shares vested (in shares)</t>
  </si>
  <si>
    <t>Time-Based LTIP Units and Class A LTIP Units | Two Thousand and Fifteen Incentive Award Plan</t>
  </si>
  <si>
    <t>Total number of shares vested and nonvested, (in shares)</t>
  </si>
  <si>
    <t>Time-Based LTIP Units and Class A LTIP Units | Two Thousand and Fifteen Incentive Award Plan | Common Stock</t>
  </si>
  <si>
    <t>XHR LP (Operating Partnership) | Time-Based LTIP Units and Class A LTIP Units | Two Thousand and Fifteen Incentive Award Plan</t>
  </si>
  <si>
    <t>Earnings Per Share -Schedule of Basic and Diluted EPS (Details) - USD ($) $ / shares in Units, $ in Thousands</t>
  </si>
  <si>
    <t>Numerator:</t>
  </si>
  <si>
    <t>Dividends, unvested share-based compensation</t>
  </si>
  <si>
    <t>Net income from continuing operations available to common stockholders</t>
  </si>
  <si>
    <t>Net income available to common stock</t>
  </si>
  <si>
    <t>Denominator:</t>
  </si>
  <si>
    <t>Effect of dilutive share-based compensation (in shares)</t>
  </si>
  <si>
    <t>Share Based Compensation -Narrative (Details) - USD ($) $ / shares in Units, $ in Thousands</t>
  </si>
  <si>
    <t>Apr. 25, 2016</t>
  </si>
  <si>
    <t>Mar. 17, 2016</t>
  </si>
  <si>
    <t>May 31, 2016</t>
  </si>
  <si>
    <t>Apr. 30, 2016</t>
  </si>
  <si>
    <t>Mar. 31, 2016</t>
  </si>
  <si>
    <t>Share-based Compensation Arrangement by Share-based Payment Award [Line Items]</t>
  </si>
  <si>
    <t>Equity instruments other than options, granted in period (in shares)</t>
  </si>
  <si>
    <t>Equity instruments other than options, nonvested, number (in shares)</t>
  </si>
  <si>
    <t>Share-based payment award vested in period (in shares)</t>
  </si>
  <si>
    <t>Management</t>
  </si>
  <si>
    <t>Employee service share-based compensation, allocation of recognized period costs, capitalized amount</t>
  </si>
  <si>
    <t>Vested Stock and LTIP Units</t>
  </si>
  <si>
    <t>Allocated share-based compensation expense</t>
  </si>
  <si>
    <t>Share-based compensation cost</t>
  </si>
  <si>
    <t>Vested Stock and LTIP Units | Executive Officers and Management</t>
  </si>
  <si>
    <t>Restricted Stock Units and LTIP Units</t>
  </si>
  <si>
    <t>Employee service share-based compensation, nonvested awards, compensation not yet recognized, share-based awards other than options</t>
  </si>
  <si>
    <t>Restricted Stock Units and LTIP Units | Management</t>
  </si>
  <si>
    <t>Restricted Stock Units and LTIP Units | Executive Officer</t>
  </si>
  <si>
    <t>Absolute TSR Restricted Stock Units</t>
  </si>
  <si>
    <t>Percentage of total award</t>
  </si>
  <si>
    <t>25.00%</t>
  </si>
  <si>
    <t>Relative TSR Restricted Stock Units</t>
  </si>
  <si>
    <t>Absolute TSR Class A LTIPs</t>
  </si>
  <si>
    <t>Relative TSR Class A LTIPs</t>
  </si>
  <si>
    <t>Two Thousand and Fourteen Share Unit Plan | Restricted Stock Units (RSUs)</t>
  </si>
  <si>
    <t>Two Thousand and Fourteen Share Unit Plan | Restricted Stock Units (RSUs) | Management</t>
  </si>
  <si>
    <t>Two Thousand and Fifteen Incentive Award Plan | Restricted Stock Units (RSUs)</t>
  </si>
  <si>
    <t>Award vesting period</t>
  </si>
  <si>
    <t>3 years</t>
  </si>
  <si>
    <t>Equity instruments other than options, granted in period, weighted average exercise price (in dollars per share)</t>
  </si>
  <si>
    <t>Employee service share-based compensation, nonvested awards, compensation cost not yet recognized, period for recognition</t>
  </si>
  <si>
    <t>2 years</t>
  </si>
  <si>
    <t>Two Thousand and Fifteen Incentive Award Plan | Performance Shares</t>
  </si>
  <si>
    <t>Two Thousand and Fifteen Incentive Award Plan | Class A LTIP Units</t>
  </si>
  <si>
    <t>Equity instruments other than options, quarterly dividend percentage</t>
  </si>
  <si>
    <t>10.00%</t>
  </si>
  <si>
    <t>Two Thousand and Fifteen Incentive Award Plan | Time-Based LTIP Units</t>
  </si>
  <si>
    <t>Two Thousand and Fifteen Incentive Award Plan | Time-Based LTIP Units | Executive Officer | February 4, 2016</t>
  </si>
  <si>
    <t>Award vesting rights, percentage</t>
  </si>
  <si>
    <t>33.00%</t>
  </si>
  <si>
    <t>Two Thousand and Fifteen Incentive Award Plan | Time-Based LTIP Units | Executive Officer | February 4, 2017</t>
  </si>
  <si>
    <t>Two Thousand and Fifteen Incentive Award Plan | Time-Based LTIP Units | Executive Officer | February 4, 2018</t>
  </si>
  <si>
    <t>34.00%</t>
  </si>
  <si>
    <t>Two Thousand and Fifteen Incentive Award Plan | Vested Stock and LTIP Units</t>
  </si>
  <si>
    <t>Share Based Compensation -Schedule of Non-Vested Awards (Details) - $ / shares</t>
  </si>
  <si>
    <t>Share-based Compensation Arrangement by Share-based Payment Award, Non-Option Equity Instruments, Outstanding [Roll Forward]</t>
  </si>
  <si>
    <t>Outstanding as of January 1, 2016 (in shares)</t>
  </si>
  <si>
    <t>Granted (in shares)</t>
  </si>
  <si>
    <t>Vested (in shares)</t>
  </si>
  <si>
    <t>Expired (in shares)</t>
  </si>
  <si>
    <t>Forfeited (in shares)</t>
  </si>
  <si>
    <t>Outstanding as of June 30, 2016 (in shares)</t>
  </si>
  <si>
    <t>Vested as of June 30, 2016 (in shares)</t>
  </si>
  <si>
    <t>Weighted average fair value of outstanding shares/units (in dollars per share)</t>
  </si>
  <si>
    <t>Two Thousand and Fifteen Incentive Award Plan | Time-Based LTIP Units and Class A LTIP Units</t>
  </si>
  <si>
    <t>Share Based Compensation -Assumptions Used in Fair Value of Performance Awards (Details) - USD ($)</t>
  </si>
  <si>
    <t>Percentage of Total Award</t>
  </si>
  <si>
    <t>Grant Date Fair Value by Component (in dollars)</t>
  </si>
  <si>
    <t>Volatility</t>
  </si>
  <si>
    <t>31.42%</t>
  </si>
  <si>
    <t>Dividend Yield</t>
  </si>
  <si>
    <t>7.12%</t>
  </si>
  <si>
    <t>Risk free interest rate, minimum</t>
  </si>
  <si>
    <t>0.50%</t>
  </si>
  <si>
    <t>Risk free interest rate, maximum</t>
  </si>
  <si>
    <t>1.14%</t>
  </si>
  <si>
    <t>Commitments and Contingencies -Narrative (Details) - USD ($)</t>
  </si>
  <si>
    <t>Restricted Cash and Escrows</t>
  </si>
  <si>
    <t>Other Commitments [Line Items]</t>
  </si>
  <si>
    <t>Reserve for rental improvements</t>
  </si>
  <si>
    <t>Operating Lease, Annual Base Rent</t>
  </si>
  <si>
    <t>Subsequent Events - Narrative (Details) - USD ($) $ / shares in Units, $ in Thousands</t>
  </si>
  <si>
    <t>Subsequent Event [Line Items]</t>
  </si>
  <si>
    <t>2015 Repurchase Program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1600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07608277</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83</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43000</v>
      </c>
      <c t="n" r="C3" s="7">
        <v>343000</v>
      </c>
    </row>
    <row spans="1:3" r="4">
      <c t="s" r="A4" s="4">
        <v>26</v>
      </c>
      <c t="n" r="B4" s="6">
        <v>2817370</v>
      </c>
      <c t="n" r="C4" s="6">
        <v>2680591</v>
      </c>
    </row>
    <row spans="1:3" r="5">
      <c t="s" r="A5" s="4">
        <v>27</v>
      </c>
      <c t="n" r="B5" s="6">
        <v>0</v>
      </c>
      <c t="n" r="C5" s="6">
        <v>169</v>
      </c>
    </row>
    <row spans="1:3" r="6">
      <c t="s" r="A6" s="4">
        <v>28</v>
      </c>
      <c t="n" r="B6" s="6">
        <v>3160370</v>
      </c>
      <c t="n" r="C6" s="6">
        <v>3023760</v>
      </c>
    </row>
    <row spans="1:3" r="7">
      <c t="s" r="A7" s="4">
        <v>29</v>
      </c>
      <c t="n" r="B7" s="6">
        <v>-593247</v>
      </c>
      <c t="n" r="C7" s="6">
        <v>-518961</v>
      </c>
    </row>
    <row spans="1:3" r="8">
      <c t="s" r="A8" s="4">
        <v>30</v>
      </c>
      <c t="n" r="B8" s="6">
        <v>2567123</v>
      </c>
      <c t="n" r="C8" s="6">
        <v>2504799</v>
      </c>
    </row>
    <row spans="1:3" r="9">
      <c t="s" r="A9" s="4">
        <v>31</v>
      </c>
      <c t="n" r="B9" s="6">
        <v>278055</v>
      </c>
      <c t="n" r="C9" s="6">
        <v>122154</v>
      </c>
    </row>
    <row spans="1:3" r="10">
      <c t="s" r="A10" s="4">
        <v>32</v>
      </c>
      <c t="n" r="B10" s="6">
        <v>83903</v>
      </c>
      <c t="n" r="C10" s="6">
        <v>73021</v>
      </c>
    </row>
    <row spans="1:3" r="11">
      <c t="s" r="A11" s="4">
        <v>33</v>
      </c>
      <c t="n" r="B11" s="6">
        <v>27913</v>
      </c>
      <c t="n" r="C11" s="6">
        <v>23529</v>
      </c>
    </row>
    <row spans="1:3" r="12">
      <c t="s" r="A12" s="4">
        <v>34</v>
      </c>
      <c t="n" r="B12" s="6">
        <v>78180</v>
      </c>
      <c t="n" r="C12" s="6">
        <v>58059</v>
      </c>
    </row>
    <row spans="1:3" r="13">
      <c t="s" r="A13" s="4">
        <v>35</v>
      </c>
      <c t="n" r="B13" s="6">
        <v>2205</v>
      </c>
      <c t="n" r="C13" s="6">
        <v>2304</v>
      </c>
    </row>
    <row spans="1:3" r="14">
      <c t="s" r="A14" s="4">
        <v>36</v>
      </c>
      <c t="n" r="B14" s="6">
        <v>17670</v>
      </c>
      <c t="n" r="C14" s="6">
        <v>40683</v>
      </c>
    </row>
    <row spans="1:3" r="15">
      <c t="s" r="A15" s="4">
        <v>37</v>
      </c>
      <c t="n" r="B15" s="6">
        <v>0</v>
      </c>
      <c t="n" r="C15" s="6">
        <v>181396</v>
      </c>
    </row>
    <row spans="1:3" r="16">
      <c t="s" r="A16" s="4">
        <v>38</v>
      </c>
      <c t="n" r="B16" s="6">
        <v>3055049</v>
      </c>
      <c t="n" r="C16" s="6">
        <v>3005945</v>
      </c>
    </row>
    <row spans="1:3" r="17">
      <c t="s" r="A17" s="3">
        <v>39</v>
      </c>
    </row>
    <row spans="1:3" r="18">
      <c t="s" r="A18" s="4">
        <v>40</v>
      </c>
      <c t="n" r="B18" s="6">
        <v>1266001</v>
      </c>
      <c t="n" r="C18" s="6">
        <v>1094536</v>
      </c>
    </row>
    <row spans="1:3" r="19">
      <c t="s" r="A19" s="4">
        <v>41</v>
      </c>
      <c t="n" r="B19" s="6">
        <v>77705</v>
      </c>
      <c t="n" r="C19" s="6">
        <v>83211</v>
      </c>
    </row>
    <row spans="1:3" r="20">
      <c t="s" r="A20" s="4">
        <v>42</v>
      </c>
      <c t="n" r="B20" s="6">
        <v>30135</v>
      </c>
      <c t="n" r="C20" s="6">
        <v>25684</v>
      </c>
    </row>
    <row spans="1:3" r="21">
      <c t="s" r="A21" s="4">
        <v>43</v>
      </c>
      <c t="n" r="B21" s="6">
        <v>48158</v>
      </c>
      <c t="n" r="C21" s="6">
        <v>27510</v>
      </c>
    </row>
    <row spans="1:3" r="22">
      <c t="s" r="A22" s="4">
        <v>44</v>
      </c>
      <c t="n" r="B22" s="6">
        <v>0</v>
      </c>
      <c t="n" r="C22" s="6">
        <v>31646</v>
      </c>
    </row>
    <row spans="1:3" r="23">
      <c t="s" r="A23" s="4">
        <v>45</v>
      </c>
      <c t="n" r="B23" s="6">
        <v>1421999</v>
      </c>
      <c t="n" r="C23" s="6">
        <v>1262587</v>
      </c>
    </row>
    <row spans="1:3" r="24">
      <c t="s" r="A24" s="4">
        <v>46</v>
      </c>
      <c t="s" r="B24" s="4">
        <v>47</v>
      </c>
      <c t="s" r="C24" s="4">
        <v>47</v>
      </c>
    </row>
    <row spans="1:3" r="25">
      <c t="s" r="A25" s="3">
        <v>48</v>
      </c>
    </row>
    <row spans="1:3" r="26">
      <c t="s" r="A26" s="4">
        <v>49</v>
      </c>
      <c t="n" r="B26" s="6">
        <v>1077</v>
      </c>
      <c t="n" r="C26" s="6">
        <v>1117</v>
      </c>
    </row>
    <row spans="1:3" r="27">
      <c t="s" r="A27" s="4">
        <v>50</v>
      </c>
      <c t="n" r="B27" s="6">
        <v>1936722</v>
      </c>
      <c t="n" r="C27" s="6">
        <v>1993760</v>
      </c>
    </row>
    <row spans="1:3" r="28">
      <c t="s" r="A28" s="4">
        <v>51</v>
      </c>
      <c t="n" r="B28" s="6">
        <v>-12025</v>
      </c>
      <c t="n" r="C28" s="6">
        <v>1543</v>
      </c>
    </row>
    <row spans="1:3" r="29">
      <c t="s" r="A29" s="4">
        <v>52</v>
      </c>
      <c t="n" r="B29" s="6">
        <v>-311896</v>
      </c>
      <c t="n" r="C29" s="6">
        <v>-268991</v>
      </c>
    </row>
    <row spans="1:3" r="30">
      <c t="s" r="A30" s="4">
        <v>53</v>
      </c>
      <c t="n" r="B30" s="6">
        <v>1613878</v>
      </c>
      <c t="n" r="C30" s="6">
        <v>1727429</v>
      </c>
    </row>
    <row spans="1:3" r="31">
      <c t="s" r="A31" s="4">
        <v>54</v>
      </c>
      <c t="n" r="B31" s="6">
        <v>19172</v>
      </c>
      <c t="n" r="C31" s="6">
        <v>15929</v>
      </c>
    </row>
    <row spans="1:3" r="32">
      <c t="s" r="A32" s="4">
        <v>55</v>
      </c>
      <c t="n" r="B32" s="6">
        <v>1633050</v>
      </c>
      <c t="n" r="C32" s="6">
        <v>1743358</v>
      </c>
    </row>
    <row spans="1:3" r="33">
      <c t="s" r="A33" s="4">
        <v>56</v>
      </c>
      <c t="n" r="B33" s="7">
        <v>3055049</v>
      </c>
      <c t="n" r="C33" s="7">
        <v>3005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186</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row spans="1:2" r="9">
      <c t="s" r="A9" s="4">
        <v>238</v>
      </c>
      <c t="s" r="B9" s="4">
        <v>239</v>
      </c>
    </row>
    <row spans="1:2" r="10">
      <c t="s" r="A10" s="4">
        <v>240</v>
      </c>
      <c t="s" r="B10" s="4">
        <v>241</v>
      </c>
    </row>
    <row spans="1:2" r="11">
      <c t="s" r="A11" s="4">
        <v>242</v>
      </c>
      <c t="s" r="B11"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4</v>
      </c>
      <c t="s" r="B1" s="2">
        <v>1</v>
      </c>
    </row>
    <row spans="1:2" r="2">
      <c t="s" r="B2" s="2">
        <v>2</v>
      </c>
    </row>
    <row spans="1:2" r="3">
      <c t="s" r="A3" s="3">
        <v>189</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192</v>
      </c>
    </row>
    <row spans="1:2" r="4">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83</v>
      </c>
    </row>
    <row spans="1:2" r="4">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5</v>
      </c>
      <c t="s" r="B1" s="2">
        <v>1</v>
      </c>
    </row>
    <row spans="1:2" r="2">
      <c t="s" r="B2" s="2">
        <v>2</v>
      </c>
    </row>
    <row spans="1:2" r="3">
      <c t="s" r="A3" s="3">
        <v>197</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58</v>
      </c>
      <c t="s" r="B1" s="2">
        <v>1</v>
      </c>
    </row>
    <row spans="1:2" r="2">
      <c t="s" r="B2" s="2">
        <v>2</v>
      </c>
    </row>
    <row spans="1:2" r="3">
      <c t="s" r="A3" s="3">
        <v>200</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03</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23</v>
      </c>
    </row>
    <row spans="1:3" r="2">
      <c t="s" r="A2" s="3">
        <v>58</v>
      </c>
    </row>
    <row spans="1:3" r="3">
      <c t="s" r="A3" s="4">
        <v>33</v>
      </c>
      <c t="n" r="B3" s="7">
        <v>307</v>
      </c>
      <c t="n" r="C3" s="7">
        <v>243</v>
      </c>
    </row>
    <row spans="1:3" r="4">
      <c t="s" r="A4" s="4">
        <v>34</v>
      </c>
      <c t="n" r="B4" s="6">
        <v>18425</v>
      </c>
      <c t="n" r="C4" s="6">
        <v>16660</v>
      </c>
    </row>
    <row spans="1:3" r="5">
      <c t="s" r="A5" s="4">
        <v>38</v>
      </c>
      <c t="n" r="B5" s="6">
        <v>76743</v>
      </c>
      <c t="n" r="C5" s="6">
        <v>77140</v>
      </c>
    </row>
    <row spans="1:3" r="6">
      <c t="s" r="A6" s="4">
        <v>45</v>
      </c>
      <c t="n" r="B6" s="7">
        <v>48095</v>
      </c>
      <c t="n" r="C6" s="7">
        <v>48582</v>
      </c>
    </row>
    <row spans="1:3" r="7">
      <c t="s" r="A7" s="4">
        <v>59</v>
      </c>
      <c t="n" r="B7" s="8">
        <v>0.01</v>
      </c>
      <c t="n" r="C7" s="8">
        <v>0.01</v>
      </c>
    </row>
    <row spans="1:3" r="8">
      <c t="s" r="A8" s="4">
        <v>60</v>
      </c>
      <c t="n" r="B8" s="6">
        <v>500000000</v>
      </c>
      <c t="n" r="C8" s="6">
        <v>500000000</v>
      </c>
    </row>
    <row spans="1:3" r="9">
      <c t="s" r="A9" s="4">
        <v>61</v>
      </c>
      <c t="n" r="B9" s="6">
        <v>107624890</v>
      </c>
      <c t="n" r="C9" s="6">
        <v>111671372</v>
      </c>
    </row>
    <row spans="1:3" r="10">
      <c t="s" r="A10" s="4">
        <v>62</v>
      </c>
      <c t="n" r="B10" s="6">
        <v>107624890</v>
      </c>
      <c t="n" r="C10" s="6">
        <v>111671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6</v>
      </c>
      <c t="s" r="B1" s="2">
        <v>1</v>
      </c>
    </row>
    <row spans="1:2" r="2">
      <c t="s" r="B2" s="2">
        <v>2</v>
      </c>
    </row>
    <row spans="1:2" r="3">
      <c t="s" r="A3" s="3">
        <v>206</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1</v>
      </c>
      <c t="s" r="B1" s="2">
        <v>1</v>
      </c>
    </row>
    <row spans="1:2" r="2">
      <c t="s" r="B2" s="2">
        <v>2</v>
      </c>
    </row>
    <row spans="1:2" r="3">
      <c t="s" r="A3" s="3">
        <v>212</v>
      </c>
    </row>
    <row spans="1:2" r="4">
      <c t="s" r="A4" s="4">
        <v>272</v>
      </c>
      <c t="s" r="B4"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4</v>
      </c>
      <c t="s" r="B1" s="2">
        <v>1</v>
      </c>
    </row>
    <row spans="1:2" r="2">
      <c t="s" r="B2" s="2">
        <v>2</v>
      </c>
    </row>
    <row spans="1:2" r="3">
      <c t="s" r="A3" s="3">
        <v>216</v>
      </c>
    </row>
    <row spans="1:2" r="4">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19</v>
      </c>
    </row>
    <row spans="1:2" r="4">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24"/>
    <col customWidth="1" max="3" min="3" width="14"/>
    <col customWidth="1" max="4" min="4" width="36"/>
    <col customWidth="1" max="5" min="5" width="14"/>
    <col customWidth="1" max="6" min="6" width="24"/>
  </cols>
  <sheetData>
    <row spans="1:6" r="1">
      <c t="s" r="A1" s="1">
        <v>280</v>
      </c>
      <c t="s" r="B1" s="2">
        <v>281</v>
      </c>
      <c t="s" r="C1" s="2">
        <v>282</v>
      </c>
      <c t="s" r="D1" s="2">
        <v>283</v>
      </c>
      <c t="s" r="E1" s="2">
        <v>284</v>
      </c>
      <c t="s" r="F1" s="2">
        <v>285</v>
      </c>
    </row>
    <row spans="1:6" r="2">
      <c t="s" r="A2" s="3">
        <v>286</v>
      </c>
    </row>
    <row spans="1:6" r="3">
      <c t="s" r="A3" s="4">
        <v>287</v>
      </c>
      <c t="s" r="B3" s="4">
        <v>288</v>
      </c>
    </row>
    <row spans="1:6" r="4">
      <c t="s" r="A4" s="4">
        <v>289</v>
      </c>
      <c t="n" r="B4" s="8">
        <v>0.01</v>
      </c>
      <c t="n" r="D4" s="8">
        <v>0.01</v>
      </c>
      <c t="n" r="F4" s="8">
        <v>0.01</v>
      </c>
    </row>
    <row spans="1:6" r="5">
      <c t="s" r="A5" s="4">
        <v>290</v>
      </c>
      <c t="n" r="C5" s="9">
        <v>0.125</v>
      </c>
    </row>
    <row spans="1:6" r="6">
      <c t="s" r="A6" s="4">
        <v>291</v>
      </c>
      <c t="n" r="D6" s="6">
        <v>46</v>
      </c>
    </row>
    <row spans="1:6" r="7">
      <c t="s" r="A7" s="4">
        <v>292</v>
      </c>
      <c t="n" r="D7" s="6">
        <v>11594</v>
      </c>
    </row>
    <row spans="1:6" r="8">
      <c t="s" r="A8" s="4">
        <v>293</v>
      </c>
    </row>
    <row spans="1:6" r="9">
      <c t="s" r="A9" s="3">
        <v>286</v>
      </c>
    </row>
    <row spans="1:6" r="10">
      <c t="s" r="A10" s="4">
        <v>294</v>
      </c>
      <c t="s" r="D10" s="4">
        <v>295</v>
      </c>
      <c t="s" r="E10" s="4">
        <v>295</v>
      </c>
    </row>
    <row spans="1:6" r="11">
      <c t="s" r="A11" s="4">
        <v>296</v>
      </c>
    </row>
    <row spans="1:6" r="12">
      <c t="s" r="A12" s="3">
        <v>286</v>
      </c>
    </row>
    <row spans="1:6" r="13">
      <c t="s" r="A13" s="4">
        <v>291</v>
      </c>
      <c t="n" r="D13" s="6">
        <v>44</v>
      </c>
    </row>
    <row spans="1:6" r="14">
      <c t="s" r="A14" s="4">
        <v>297</v>
      </c>
    </row>
    <row spans="1:6" r="15">
      <c t="s" r="A15" s="3">
        <v>286</v>
      </c>
    </row>
    <row spans="1:6" r="16">
      <c t="s" r="A16" s="4">
        <v>291</v>
      </c>
      <c t="n" r="D16" s="6">
        <v>2</v>
      </c>
    </row>
    <row spans="1:6" r="17">
      <c t="s" r="A17" s="4">
        <v>298</v>
      </c>
    </row>
    <row spans="1:6" r="18">
      <c t="s" r="A18" s="3">
        <v>286</v>
      </c>
    </row>
    <row spans="1:6" r="19">
      <c t="s" r="A19" s="4">
        <v>299</v>
      </c>
      <c t="s" r="D19" s="4">
        <v>300</v>
      </c>
    </row>
    <row spans="1:6" r="20">
      <c t="s" r="A20" s="4">
        <v>301</v>
      </c>
      <c t="s" r="D20" s="4">
        <v>3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36"/>
    <col customWidth="1" max="3" min="3" width="21"/>
    <col customWidth="1" max="4" min="4" width="18"/>
  </cols>
  <sheetData>
    <row spans="1:4" r="1">
      <c t="s" r="A1" s="1">
        <v>303</v>
      </c>
      <c t="s" r="B1" s="2">
        <v>304</v>
      </c>
    </row>
    <row spans="1:4" r="2">
      <c t="s" r="B2" s="2">
        <v>305</v>
      </c>
      <c t="s" r="C2" s="2">
        <v>306</v>
      </c>
      <c t="s" r="D2" s="2">
        <v>307</v>
      </c>
    </row>
    <row spans="1:4" r="3">
      <c t="s" r="A3" s="3">
        <v>308</v>
      </c>
    </row>
    <row spans="1:4" r="4">
      <c t="s" r="A4" s="4">
        <v>292</v>
      </c>
      <c t="n" r="D4" s="6">
        <v>11594</v>
      </c>
    </row>
    <row spans="1:4" r="5">
      <c t="s" r="A5" s="4">
        <v>309</v>
      </c>
    </row>
    <row spans="1:4" r="6">
      <c t="s" r="A6" s="3">
        <v>308</v>
      </c>
    </row>
    <row spans="1:4" r="7">
      <c t="s" r="A7" s="4">
        <v>310</v>
      </c>
      <c t="n" r="C7" s="7">
        <v>245</v>
      </c>
    </row>
    <row spans="1:4" r="8">
      <c t="s" r="A8" s="4">
        <v>311</v>
      </c>
    </row>
    <row spans="1:4" r="9">
      <c t="s" r="A9" s="3">
        <v>308</v>
      </c>
    </row>
    <row spans="1:4" r="10">
      <c t="s" r="A10" s="4">
        <v>310</v>
      </c>
      <c t="n" r="B10" s="7">
        <v>136</v>
      </c>
    </row>
    <row spans="1:4" r="11">
      <c t="s" r="A11" s="4">
        <v>154</v>
      </c>
      <c t="n" r="B11" s="7">
        <v>20</v>
      </c>
    </row>
    <row spans="1:4" r="12">
      <c t="s" r="A12" s="4">
        <v>312</v>
      </c>
      <c t="n" r="B12" s="6">
        <v>245</v>
      </c>
    </row>
    <row spans="1:4" r="13">
      <c t="s" r="A13" s="4">
        <v>313</v>
      </c>
      <c t="n" r="B13" s="6">
        <v>96</v>
      </c>
    </row>
    <row spans="1:4" r="14">
      <c t="s" r="A14" s="4">
        <v>314</v>
      </c>
    </row>
    <row spans="1:4" r="15">
      <c t="s" r="A15" s="3">
        <v>308</v>
      </c>
    </row>
    <row spans="1:4" r="16">
      <c t="s" r="A16" s="4">
        <v>315</v>
      </c>
      <c t="n" r="B16" s="7">
        <v>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16</v>
      </c>
      <c t="s" r="B1" s="2">
        <v>317</v>
      </c>
    </row>
    <row spans="1:2" r="2">
      <c t="s" r="A2" s="3">
        <v>308</v>
      </c>
    </row>
    <row spans="1:2" r="3">
      <c t="s" r="A3" s="4">
        <v>318</v>
      </c>
      <c t="n" r="B3" s="7">
        <v>21700</v>
      </c>
    </row>
    <row spans="1:2" r="4">
      <c t="s" r="A4" s="4">
        <v>319</v>
      </c>
      <c t="n" r="B4" s="6">
        <v>103847</v>
      </c>
    </row>
    <row spans="1:2" r="5">
      <c t="s" r="A5" s="4">
        <v>320</v>
      </c>
      <c t="n" r="B5" s="6">
        <v>10238</v>
      </c>
    </row>
    <row spans="1:2" r="6">
      <c t="s" r="A6" s="4">
        <v>321</v>
      </c>
      <c t="n" r="B6" s="6">
        <v>21915</v>
      </c>
    </row>
    <row spans="1:2" r="7">
      <c t="s" r="A7" s="4">
        <v>28</v>
      </c>
      <c t="n" r="B7" s="7">
        <v>13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64</v>
      </c>
      <c t="s" r="D1" s="2">
        <v>1</v>
      </c>
    </row>
    <row spans="1:5" r="2">
      <c t="s" r="B2" s="2">
        <v>2</v>
      </c>
      <c t="s" r="C2" s="2">
        <v>65</v>
      </c>
      <c t="s" r="D2" s="2">
        <v>2</v>
      </c>
      <c t="s" r="E2" s="2">
        <v>65</v>
      </c>
    </row>
    <row spans="1:5" r="3">
      <c t="s" r="A3" s="3">
        <v>308</v>
      </c>
    </row>
    <row spans="1:5" r="4">
      <c t="s" r="A4" s="4">
        <v>323</v>
      </c>
      <c t="n" r="D4" s="7">
        <v>496706</v>
      </c>
      <c t="n" r="E4" s="7">
        <v>510482</v>
      </c>
    </row>
    <row spans="1:5" r="5">
      <c t="s" r="A5" s="4">
        <v>95</v>
      </c>
      <c t="n" r="D5" s="7">
        <v>16974</v>
      </c>
      <c t="n" r="E5" s="7">
        <v>5942</v>
      </c>
    </row>
    <row spans="1:5" r="6">
      <c t="s" r="A6" s="4">
        <v>324</v>
      </c>
      <c t="n" r="D6" s="8">
        <v>0.16</v>
      </c>
      <c t="n" r="E6" s="8">
        <v>0.05</v>
      </c>
    </row>
    <row spans="1:5" r="7">
      <c t="s" r="A7" s="4">
        <v>106</v>
      </c>
      <c t="n" r="B7" s="6">
        <v>107936336</v>
      </c>
      <c t="n" r="C7" s="6">
        <v>111676096</v>
      </c>
      <c t="n" r="D7" s="6">
        <v>108813649</v>
      </c>
      <c t="n" r="E7" s="6">
        <v>112316767</v>
      </c>
    </row>
    <row spans="1:5" r="8">
      <c t="s" r="A8" s="4">
        <v>107</v>
      </c>
      <c t="n" r="B8" s="6">
        <v>108048155</v>
      </c>
      <c t="n" r="C8" s="6">
        <v>111914085</v>
      </c>
      <c t="n" r="D8" s="6">
        <v>108910761</v>
      </c>
      <c t="n" r="E8" s="6">
        <v>112460712</v>
      </c>
    </row>
    <row spans="1:5" r="9">
      <c t="s" r="A9" s="4">
        <v>311</v>
      </c>
    </row>
    <row spans="1:5" r="10">
      <c t="s" r="A10" s="3">
        <v>308</v>
      </c>
    </row>
    <row spans="1:5" r="11">
      <c t="s" r="A11" s="4">
        <v>323</v>
      </c>
      <c t="n" r="B11" s="7">
        <v>8139</v>
      </c>
      <c t="n" r="D11" s="7">
        <v>11595</v>
      </c>
    </row>
    <row spans="1:5" r="12">
      <c t="s" r="A12" s="4">
        <v>325</v>
      </c>
      <c t="n" r="B12" s="6">
        <v>2291</v>
      </c>
      <c t="n" r="D12" s="7">
        <v>1368</v>
      </c>
    </row>
    <row spans="1:5" r="13">
      <c t="s" r="A13" s="4">
        <v>323</v>
      </c>
      <c t="n" r="B13" s="6">
        <v>261378</v>
      </c>
      <c t="n" r="C13" s="7">
        <v>269992</v>
      </c>
    </row>
    <row spans="1:5" r="14">
      <c t="s" r="A14" s="4">
        <v>95</v>
      </c>
      <c t="n" r="B14" s="7">
        <v>26141</v>
      </c>
      <c t="n" r="C14" s="7">
        <v>24650</v>
      </c>
    </row>
    <row spans="1:5" r="15">
      <c t="s" r="A15" s="4">
        <v>324</v>
      </c>
      <c t="n" r="B15" s="8">
        <v>0.24</v>
      </c>
      <c t="n" r="C15" s="8">
        <v>0.22</v>
      </c>
    </row>
    <row spans="1:5" r="16">
      <c t="s" r="A16" s="4">
        <v>106</v>
      </c>
      <c t="n" r="B16" s="6">
        <v>107936336</v>
      </c>
      <c t="n" r="C16" s="6">
        <v>111676096</v>
      </c>
    </row>
    <row spans="1:5" r="17">
      <c t="s" r="A17" s="4">
        <v>107</v>
      </c>
      <c t="n" r="B17" s="6">
        <v>108048155</v>
      </c>
      <c t="n" r="C17" s="6">
        <v>1119140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1"/>
    <col customWidth="1" max="5" min="5" width="21"/>
    <col customWidth="1" max="6" min="6" width="29"/>
    <col customWidth="1" max="7" min="7" width="21"/>
    <col customWidth="1" max="8" min="8" width="29"/>
    <col customWidth="1" max="9" min="9" width="21"/>
    <col customWidth="1" max="10" min="10" width="21"/>
    <col customWidth="1" max="11" min="11" width="21"/>
    <col customWidth="1" max="12" min="12" width="22"/>
  </cols>
  <sheetData>
    <row spans="1:12" r="1">
      <c t="s" r="A1" s="1">
        <v>326</v>
      </c>
      <c t="s" r="B1" s="2">
        <v>304</v>
      </c>
      <c t="s" r="F1" s="2">
        <v>64</v>
      </c>
      <c t="s" r="H1" s="2">
        <v>1</v>
      </c>
    </row>
    <row spans="1:12" r="2">
      <c t="s" r="B2" s="2">
        <v>327</v>
      </c>
      <c t="s" r="C2" s="2">
        <v>328</v>
      </c>
      <c t="s" r="D2" s="2">
        <v>329</v>
      </c>
      <c t="s" r="E2" s="2">
        <v>330</v>
      </c>
      <c t="s" r="F2" s="2">
        <v>327</v>
      </c>
      <c t="s" r="G2" s="2">
        <v>331</v>
      </c>
      <c t="s" r="H2" s="2">
        <v>327</v>
      </c>
      <c t="s" r="I2" s="2">
        <v>331</v>
      </c>
      <c t="s" r="J2" s="2">
        <v>332</v>
      </c>
      <c t="s" r="K2" s="2">
        <v>333</v>
      </c>
      <c t="s" r="L2" s="2">
        <v>334</v>
      </c>
    </row>
    <row spans="1:12" r="3">
      <c t="s" r="A3" s="3">
        <v>335</v>
      </c>
    </row>
    <row spans="1:12" r="4">
      <c t="s" r="A4" s="4">
        <v>336</v>
      </c>
      <c t="n" r="F4" s="7">
        <v>2396</v>
      </c>
      <c t="n" r="G4" s="7">
        <v>0</v>
      </c>
      <c t="n" r="H4" s="7">
        <v>9991</v>
      </c>
      <c t="n" r="I4" s="7">
        <v>0</v>
      </c>
    </row>
    <row spans="1:12" r="5">
      <c t="s" r="A5" s="4">
        <v>337</v>
      </c>
      <c t="n" r="B5" s="6">
        <v>46</v>
      </c>
      <c t="n" r="F5" s="6">
        <v>46</v>
      </c>
      <c t="n" r="H5" s="6">
        <v>46</v>
      </c>
    </row>
    <row spans="1:12" r="6">
      <c t="s" r="A6" s="4">
        <v>94</v>
      </c>
      <c t="n" r="F6" s="7">
        <v>0</v>
      </c>
      <c t="n" r="G6" s="7">
        <v>0</v>
      </c>
      <c t="n" r="H6" s="7">
        <v>0</v>
      </c>
      <c t="n" r="I6" s="7">
        <v>-489</v>
      </c>
    </row>
    <row spans="1:12" r="7">
      <c t="s" r="A7" s="4">
        <v>338</v>
      </c>
    </row>
    <row spans="1:12" r="8">
      <c t="s" r="A8" s="3">
        <v>335</v>
      </c>
    </row>
    <row spans="1:12" r="9">
      <c t="s" r="A9" s="4">
        <v>337</v>
      </c>
      <c t="n" r="L9" s="6">
        <v>52</v>
      </c>
    </row>
    <row spans="1:12" r="10">
      <c t="s" r="A10" s="4">
        <v>339</v>
      </c>
    </row>
    <row spans="1:12" r="11">
      <c t="s" r="A11" s="3">
        <v>335</v>
      </c>
    </row>
    <row spans="1:12" r="12">
      <c t="s" r="A12" s="4">
        <v>340</v>
      </c>
      <c t="n" r="K12" s="7">
        <v>36000</v>
      </c>
    </row>
    <row spans="1:12" r="13">
      <c t="s" r="A13" s="4">
        <v>341</v>
      </c>
      <c t="n" r="E13" s="7">
        <v>31100</v>
      </c>
    </row>
    <row spans="1:12" r="14">
      <c t="s" r="A14" s="4">
        <v>342</v>
      </c>
    </row>
    <row spans="1:12" r="15">
      <c t="s" r="A15" s="3">
        <v>335</v>
      </c>
    </row>
    <row spans="1:12" r="16">
      <c t="s" r="A16" s="4">
        <v>340</v>
      </c>
      <c t="n" r="J16" s="7">
        <v>65000</v>
      </c>
    </row>
    <row spans="1:12" r="17">
      <c t="s" r="A17" s="4">
        <v>341</v>
      </c>
      <c t="n" r="D17" s="7">
        <v>63500</v>
      </c>
    </row>
    <row spans="1:12" r="18">
      <c t="s" r="A18" s="4">
        <v>343</v>
      </c>
    </row>
    <row spans="1:12" r="19">
      <c t="s" r="A19" s="3">
        <v>335</v>
      </c>
    </row>
    <row spans="1:12" r="20">
      <c t="s" r="A20" s="4">
        <v>340</v>
      </c>
      <c t="n" r="E20" s="6">
        <v>20000</v>
      </c>
    </row>
    <row spans="1:12" r="21">
      <c t="s" r="A21" s="4">
        <v>341</v>
      </c>
      <c t="n" r="C21" s="7">
        <v>19500</v>
      </c>
    </row>
    <row spans="1:12" r="22">
      <c t="s" r="A22" s="4">
        <v>344</v>
      </c>
      <c t="n" r="H22" s="6">
        <v>7600</v>
      </c>
    </row>
    <row spans="1:12" r="23">
      <c t="s" r="A23" s="4">
        <v>345</v>
      </c>
    </row>
    <row spans="1:12" r="24">
      <c t="s" r="A24" s="3">
        <v>335</v>
      </c>
    </row>
    <row spans="1:12" r="25">
      <c t="s" r="A25" s="4">
        <v>340</v>
      </c>
      <c t="n" r="D25" s="6">
        <v>50800</v>
      </c>
    </row>
    <row spans="1:12" r="26">
      <c t="s" r="A26" s="4">
        <v>341</v>
      </c>
      <c t="n" r="B26" s="7">
        <v>50000</v>
      </c>
    </row>
    <row spans="1:12" r="27">
      <c t="s" r="A27" s="4">
        <v>344</v>
      </c>
      <c t="n" r="F27" s="7">
        <v>1900</v>
      </c>
      <c t="n" r="H27" s="7">
        <v>1900</v>
      </c>
    </row>
    <row spans="1:12" r="28">
      <c t="s" r="A28" s="4">
        <v>346</v>
      </c>
    </row>
    <row spans="1:12" r="29">
      <c t="s" r="A29" s="3">
        <v>335</v>
      </c>
    </row>
    <row spans="1:12" r="30">
      <c t="s" r="A30" s="4">
        <v>347</v>
      </c>
      <c t="n" r="E30" s="6">
        <v>27800</v>
      </c>
    </row>
    <row spans="1:12" r="31">
      <c t="s" r="A31" s="4">
        <v>348</v>
      </c>
    </row>
    <row spans="1:12" r="32">
      <c t="s" r="A32" s="3">
        <v>335</v>
      </c>
    </row>
    <row spans="1:12" r="33">
      <c t="s" r="A33" s="4">
        <v>349</v>
      </c>
      <c t="n" r="E33" s="7">
        <v>-600</v>
      </c>
    </row>
    <row spans="1:12" r="34">
      <c t="s" r="A34" s="4">
        <v>350</v>
      </c>
    </row>
    <row spans="1:12" r="35">
      <c t="s" r="A35" s="3">
        <v>335</v>
      </c>
    </row>
    <row spans="1:12" r="36">
      <c t="s" r="A36" s="4">
        <v>336</v>
      </c>
      <c t="n" r="D36" s="7">
        <v>100</v>
      </c>
    </row>
    <row spans="1:12" r="37">
      <c t="s" r="A37" s="4">
        <v>351</v>
      </c>
    </row>
    <row spans="1:12" r="38">
      <c t="s" r="A38" s="3">
        <v>335</v>
      </c>
    </row>
    <row spans="1:12" r="39">
      <c t="s" r="A39" s="4">
        <v>336</v>
      </c>
      <c t="n" r="C39" s="7">
        <v>400</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52</v>
      </c>
      <c t="s" r="B1" s="2">
        <v>353</v>
      </c>
    </row>
    <row spans="1:2" r="2">
      <c t="s" r="A2" s="3">
        <v>335</v>
      </c>
    </row>
    <row spans="1:2" r="3">
      <c t="s" r="A3" s="4">
        <v>25</v>
      </c>
      <c t="n" r="B3" s="7">
        <v>31698</v>
      </c>
    </row>
    <row spans="1:2" r="4">
      <c t="s" r="A4" s="4">
        <v>26</v>
      </c>
      <c t="n" r="B4" s="6">
        <v>223392</v>
      </c>
    </row>
    <row spans="1:2" r="5">
      <c t="s" r="A5" s="4">
        <v>28</v>
      </c>
      <c t="n" r="B5" s="6">
        <v>255090</v>
      </c>
    </row>
    <row spans="1:2" r="6">
      <c t="s" r="A6" s="4">
        <v>354</v>
      </c>
      <c t="n" r="B6" s="6">
        <v>-83677</v>
      </c>
    </row>
    <row spans="1:2" r="7">
      <c t="s" r="A7" s="4">
        <v>30</v>
      </c>
      <c t="n" r="B7" s="6">
        <v>171413</v>
      </c>
    </row>
    <row spans="1:2" r="8">
      <c t="s" r="A8" s="4">
        <v>32</v>
      </c>
      <c t="n" r="B8" s="6">
        <v>4576</v>
      </c>
    </row>
    <row spans="1:2" r="9">
      <c t="s" r="A9" s="4">
        <v>355</v>
      </c>
      <c t="n" r="B9" s="6">
        <v>1175</v>
      </c>
    </row>
    <row spans="1:2" r="10">
      <c t="s" r="A10" s="4">
        <v>356</v>
      </c>
      <c t="n" r="B10" s="6">
        <v>2456</v>
      </c>
    </row>
    <row spans="1:2" r="11">
      <c t="s" r="A11" s="4">
        <v>147</v>
      </c>
      <c t="n" r="B11" s="6">
        <v>1776</v>
      </c>
    </row>
    <row spans="1:2" r="12">
      <c t="s" r="A12" s="4">
        <v>357</v>
      </c>
      <c t="n" r="B12" s="6">
        <v>181396</v>
      </c>
    </row>
    <row spans="1:2" r="13">
      <c t="s" r="A13" s="4">
        <v>199</v>
      </c>
      <c t="n" r="B13" s="6">
        <v>27775</v>
      </c>
    </row>
    <row spans="1:2" r="14">
      <c t="s" r="A14" s="4">
        <v>41</v>
      </c>
      <c t="n" r="B14" s="6">
        <v>3440</v>
      </c>
    </row>
    <row spans="1:2" r="15">
      <c t="s" r="A15" s="4">
        <v>43</v>
      </c>
      <c t="n" r="B15" s="6">
        <v>431</v>
      </c>
    </row>
    <row spans="1:2" r="16">
      <c t="s" r="A16" s="4">
        <v>358</v>
      </c>
      <c t="n" r="B16" s="7">
        <v>31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80977000</v>
      </c>
      <c t="n" r="C4" s="7">
        <v>172792000</v>
      </c>
      <c t="n" r="D4" s="7">
        <v>340295000</v>
      </c>
      <c t="n" r="E4" s="7">
        <v>325882000</v>
      </c>
    </row>
    <row spans="1:5" r="5">
      <c t="s" r="A5" s="4">
        <v>68</v>
      </c>
      <c t="n" r="B5" s="6">
        <v>66329000</v>
      </c>
      <c t="n" r="C5" s="6">
        <v>64954000</v>
      </c>
      <c t="n" r="D5" s="6">
        <v>129797000</v>
      </c>
      <c t="n" r="E5" s="6">
        <v>127207000</v>
      </c>
    </row>
    <row spans="1:5" r="6">
      <c t="s" r="A6" s="4">
        <v>69</v>
      </c>
      <c t="n" r="B6" s="6">
        <v>14072000</v>
      </c>
      <c t="n" r="C6" s="6">
        <v>13477000</v>
      </c>
      <c t="n" r="D6" s="6">
        <v>26321000</v>
      </c>
      <c t="n" r="E6" s="6">
        <v>26007000</v>
      </c>
    </row>
    <row spans="1:5" r="7">
      <c t="s" r="A7" s="4">
        <v>70</v>
      </c>
      <c t="n" r="B7" s="6">
        <v>261378000</v>
      </c>
      <c t="n" r="C7" s="6">
        <v>251223000</v>
      </c>
      <c t="n" r="D7" s="6">
        <v>496413000</v>
      </c>
      <c t="n" r="E7" s="6">
        <v>479096000</v>
      </c>
    </row>
    <row spans="1:5" r="8">
      <c t="s" r="A8" s="3">
        <v>71</v>
      </c>
    </row>
    <row spans="1:5" r="9">
      <c t="s" r="A9" s="4">
        <v>72</v>
      </c>
      <c t="n" r="B9" s="6">
        <v>38183000</v>
      </c>
      <c t="n" r="C9" s="6">
        <v>37348000</v>
      </c>
      <c t="n" r="D9" s="6">
        <v>74958000</v>
      </c>
      <c t="n" r="E9" s="6">
        <v>72534000</v>
      </c>
    </row>
    <row spans="1:5" r="10">
      <c t="s" r="A10" s="4">
        <v>73</v>
      </c>
      <c t="n" r="B10" s="6">
        <v>42009000</v>
      </c>
      <c t="n" r="C10" s="6">
        <v>41311000</v>
      </c>
      <c t="n" r="D10" s="6">
        <v>84242000</v>
      </c>
      <c t="n" r="E10" s="6">
        <v>81498000</v>
      </c>
    </row>
    <row spans="1:5" r="11">
      <c t="s" r="A11" s="4">
        <v>74</v>
      </c>
      <c t="n" r="B11" s="6">
        <v>4086000</v>
      </c>
      <c t="n" r="C11" s="6">
        <v>4385000</v>
      </c>
      <c t="n" r="D11" s="6">
        <v>8051000</v>
      </c>
      <c t="n" r="E11" s="6">
        <v>8651000</v>
      </c>
    </row>
    <row spans="1:5" r="12">
      <c t="s" r="A12" s="4">
        <v>75</v>
      </c>
      <c t="n" r="B12" s="6">
        <v>57914000</v>
      </c>
      <c t="n" r="C12" s="6">
        <v>56226000</v>
      </c>
      <c t="n" r="D12" s="6">
        <v>115881000</v>
      </c>
      <c t="n" r="E12" s="6">
        <v>109484000</v>
      </c>
    </row>
    <row spans="1:5" r="13">
      <c t="s" r="A13" s="4">
        <v>76</v>
      </c>
      <c t="n" r="B13" s="6">
        <v>13780000</v>
      </c>
      <c t="n" r="C13" s="6">
        <v>13618000</v>
      </c>
      <c t="n" r="D13" s="6">
        <v>26027000</v>
      </c>
      <c t="n" r="E13" s="6">
        <v>25070000</v>
      </c>
    </row>
    <row spans="1:5" r="14">
      <c t="s" r="A14" s="4">
        <v>77</v>
      </c>
      <c t="n" r="B14" s="6">
        <v>155972000</v>
      </c>
      <c t="n" r="C14" s="6">
        <v>152888000</v>
      </c>
      <c t="n" r="D14" s="6">
        <v>309159000</v>
      </c>
      <c t="n" r="E14" s="6">
        <v>297237000</v>
      </c>
    </row>
    <row spans="1:5" r="15">
      <c t="s" r="A15" s="4">
        <v>78</v>
      </c>
      <c t="n" r="B15" s="6">
        <v>38318000</v>
      </c>
      <c t="n" r="C15" s="6">
        <v>35889000</v>
      </c>
      <c t="n" r="D15" s="6">
        <v>77270000</v>
      </c>
      <c t="n" r="E15" s="6">
        <v>72276000</v>
      </c>
    </row>
    <row spans="1:5" r="16">
      <c t="s" r="A16" s="4">
        <v>79</v>
      </c>
      <c t="n" r="B16" s="6">
        <v>10542000</v>
      </c>
      <c t="n" r="C16" s="6">
        <v>11805000</v>
      </c>
      <c t="n" r="D16" s="6">
        <v>22575000</v>
      </c>
      <c t="n" r="E16" s="6">
        <v>23999000</v>
      </c>
    </row>
    <row spans="1:5" r="17">
      <c t="s" r="A17" s="4">
        <v>80</v>
      </c>
      <c t="n" r="B17" s="6">
        <v>1402000</v>
      </c>
      <c t="n" r="C17" s="6">
        <v>1322000</v>
      </c>
      <c t="n" r="D17" s="6">
        <v>2755000</v>
      </c>
      <c t="n" r="E17" s="6">
        <v>2597000</v>
      </c>
    </row>
    <row spans="1:5" r="18">
      <c t="s" r="A18" s="4">
        <v>81</v>
      </c>
      <c t="n" r="B18" s="6">
        <v>7674000</v>
      </c>
      <c t="n" r="C18" s="6">
        <v>6947000</v>
      </c>
      <c t="n" r="D18" s="6">
        <v>18298000</v>
      </c>
      <c t="n" r="E18" s="6">
        <v>13992000</v>
      </c>
    </row>
    <row spans="1:5" r="19">
      <c t="s" r="A19" s="4">
        <v>82</v>
      </c>
      <c t="n" r="B19" s="6">
        <v>6000</v>
      </c>
      <c t="n" r="C19" s="6">
        <v>856000</v>
      </c>
      <c t="n" r="D19" s="6">
        <v>146000</v>
      </c>
      <c t="n" r="E19" s="6">
        <v>885000</v>
      </c>
    </row>
    <row spans="1:5" r="20">
      <c t="s" r="A20" s="4">
        <v>83</v>
      </c>
      <c t="n" r="B20" s="6">
        <v>2396000</v>
      </c>
      <c t="n" r="C20" s="6">
        <v>0</v>
      </c>
      <c t="n" r="D20" s="6">
        <v>9991000</v>
      </c>
      <c t="n" r="E20" s="6">
        <v>0</v>
      </c>
    </row>
    <row spans="1:5" r="21">
      <c t="s" r="A21" s="4">
        <v>84</v>
      </c>
      <c t="n" r="B21" s="6">
        <v>0</v>
      </c>
      <c t="n" r="C21" s="6">
        <v>1165000</v>
      </c>
      <c t="n" r="D21" s="6">
        <v>0</v>
      </c>
      <c t="n" r="E21" s="6">
        <v>26461000</v>
      </c>
    </row>
    <row spans="1:5" r="22">
      <c t="s" r="A22" s="4">
        <v>85</v>
      </c>
      <c t="n" r="B22" s="6">
        <v>216310000</v>
      </c>
      <c t="n" r="C22" s="6">
        <v>210872000</v>
      </c>
      <c t="n" r="D22" s="6">
        <v>440194000</v>
      </c>
      <c t="n" r="E22" s="6">
        <v>437447000</v>
      </c>
    </row>
    <row spans="1:5" r="23">
      <c t="s" r="A23" s="4">
        <v>86</v>
      </c>
      <c t="n" r="B23" s="6">
        <v>45068000</v>
      </c>
      <c t="n" r="C23" s="6">
        <v>40351000</v>
      </c>
      <c t="n" r="D23" s="6">
        <v>56219000</v>
      </c>
      <c t="n" r="E23" s="6">
        <v>41649000</v>
      </c>
    </row>
    <row spans="1:5" r="24">
      <c t="s" r="A24" s="4">
        <v>87</v>
      </c>
      <c t="n" r="B24" s="6">
        <v>-90000</v>
      </c>
      <c t="n" r="C24" s="6">
        <v>0</v>
      </c>
      <c t="n" r="D24" s="6">
        <v>792000</v>
      </c>
      <c t="n" r="E24" s="6">
        <v>0</v>
      </c>
    </row>
    <row spans="1:5" r="25">
      <c t="s" r="A25" s="4">
        <v>88</v>
      </c>
      <c t="n" r="B25" s="6">
        <v>94000</v>
      </c>
      <c t="n" r="C25" s="6">
        <v>30000</v>
      </c>
      <c t="n" r="D25" s="6">
        <v>178000</v>
      </c>
      <c t="n" r="E25" s="6">
        <v>2717000</v>
      </c>
    </row>
    <row spans="1:5" r="26">
      <c t="s" r="A26" s="4">
        <v>89</v>
      </c>
      <c t="n" r="B26" s="6">
        <v>-12801000</v>
      </c>
      <c t="n" r="C26" s="6">
        <v>-13048000</v>
      </c>
      <c t="n" r="D26" s="6">
        <v>-25640000</v>
      </c>
      <c t="n" r="E26" s="6">
        <v>-26230000</v>
      </c>
    </row>
    <row spans="1:5" r="27">
      <c t="s" r="A27" s="4">
        <v>90</v>
      </c>
      <c t="n" r="B27" s="6">
        <v>-35000</v>
      </c>
      <c t="n" r="C27" s="6">
        <v>-178000</v>
      </c>
      <c t="n" r="D27" s="6">
        <v>-4778000</v>
      </c>
      <c t="n" r="E27" s="6">
        <v>-283000</v>
      </c>
    </row>
    <row spans="1:5" r="28">
      <c t="s" r="A28" s="4">
        <v>91</v>
      </c>
      <c t="n" r="B28" s="6">
        <v>32236000</v>
      </c>
      <c t="n" r="C28" s="6">
        <v>27155000</v>
      </c>
      <c t="n" r="D28" s="6">
        <v>26771000</v>
      </c>
      <c t="n" r="E28" s="6">
        <v>17853000</v>
      </c>
    </row>
    <row spans="1:5" r="29">
      <c t="s" r="A29" s="4">
        <v>92</v>
      </c>
      <c t="n" r="B29" s="6">
        <v>-6095000</v>
      </c>
      <c t="n" r="C29" s="6">
        <v>-3405000</v>
      </c>
      <c t="n" r="D29" s="6">
        <v>-9800000</v>
      </c>
      <c t="n" r="E29" s="6">
        <v>-8484000</v>
      </c>
    </row>
    <row spans="1:5" r="30">
      <c t="s" r="A30" s="4">
        <v>93</v>
      </c>
      <c t="n" r="B30" s="6">
        <v>26141000</v>
      </c>
      <c t="n" r="C30" s="6">
        <v>23750000</v>
      </c>
      <c t="n" r="D30" s="6">
        <v>16971000</v>
      </c>
      <c t="n" r="E30" s="6">
        <v>9369000</v>
      </c>
    </row>
    <row spans="1:5" r="31">
      <c t="s" r="A31" s="4">
        <v>94</v>
      </c>
      <c t="n" r="B31" s="6">
        <v>0</v>
      </c>
      <c t="n" r="C31" s="6">
        <v>0</v>
      </c>
      <c t="n" r="D31" s="6">
        <v>0</v>
      </c>
      <c t="n" r="E31" s="6">
        <v>-489000</v>
      </c>
    </row>
    <row spans="1:5" r="32">
      <c t="s" r="A32" s="4">
        <v>95</v>
      </c>
      <c t="n" r="B32" s="6">
        <v>26141000</v>
      </c>
      <c t="n" r="C32" s="6">
        <v>23750000</v>
      </c>
      <c t="n" r="D32" s="6">
        <v>16971000</v>
      </c>
      <c t="n" r="E32" s="6">
        <v>8880000</v>
      </c>
    </row>
    <row spans="1:5" r="33">
      <c t="s" r="A33" s="4">
        <v>96</v>
      </c>
      <c t="n" r="B33" s="6">
        <v>-43000</v>
      </c>
      <c t="n" r="C33" s="6">
        <v>0</v>
      </c>
      <c t="n" r="D33" s="6">
        <v>120000</v>
      </c>
      <c t="n" r="E33" s="6">
        <v>0</v>
      </c>
    </row>
    <row spans="1:5" r="34">
      <c t="s" r="A34" s="4">
        <v>97</v>
      </c>
      <c t="n" r="B34" s="6">
        <v>-330000</v>
      </c>
      <c t="n" r="C34" s="6">
        <v>-3000</v>
      </c>
      <c t="n" r="D34" s="6">
        <v>-240000</v>
      </c>
      <c t="n" r="E34" s="6">
        <v>-3000</v>
      </c>
    </row>
    <row spans="1:5" r="35">
      <c t="s" r="A35" s="4">
        <v>98</v>
      </c>
      <c t="n" r="B35" s="6">
        <v>-373000</v>
      </c>
      <c t="n" r="C35" s="6">
        <v>-3000</v>
      </c>
      <c t="n" r="D35" s="6">
        <v>-120000</v>
      </c>
      <c t="n" r="E35" s="6">
        <v>-3000</v>
      </c>
    </row>
    <row spans="1:5" r="36">
      <c t="s" r="A36" s="4">
        <v>99</v>
      </c>
      <c t="n" r="B36" s="6">
        <v>25768000</v>
      </c>
      <c t="n" r="C36" s="6">
        <v>23747000</v>
      </c>
      <c t="n" r="D36" s="6">
        <v>16851000</v>
      </c>
      <c t="n" r="E36" s="6">
        <v>8877000</v>
      </c>
    </row>
    <row spans="1:5" r="37">
      <c t="s" r="A37" s="4">
        <v>100</v>
      </c>
      <c t="n" r="B37" s="6">
        <v>0</v>
      </c>
      <c t="n" r="C37" s="6">
        <v>-8000</v>
      </c>
      <c t="n" r="D37" s="6">
        <v>0</v>
      </c>
      <c t="n" r="E37" s="6">
        <v>-8000</v>
      </c>
    </row>
    <row spans="1:5" r="38">
      <c t="s" r="A38" s="4">
        <v>101</v>
      </c>
      <c t="n" r="B38" s="7">
        <v>25768000</v>
      </c>
      <c t="n" r="C38" s="7">
        <v>23739000</v>
      </c>
      <c t="n" r="D38" s="7">
        <v>16851000</v>
      </c>
      <c t="n" r="E38" s="7">
        <v>8869000</v>
      </c>
    </row>
    <row spans="1:5" r="39">
      <c t="s" r="A39" s="3">
        <v>102</v>
      </c>
    </row>
    <row spans="1:5" r="40">
      <c t="s" r="A40" s="4">
        <v>103</v>
      </c>
      <c t="n" r="B40" s="8">
        <v>0.24</v>
      </c>
      <c t="n" r="C40" s="8">
        <v>0.21</v>
      </c>
      <c t="n" r="D40" s="8">
        <v>0.15</v>
      </c>
      <c t="n" r="E40" s="8">
        <v>0.08</v>
      </c>
    </row>
    <row spans="1:5" r="41">
      <c t="s" r="A41" s="4">
        <v>104</v>
      </c>
      <c t="n" r="B41" s="6">
        <v>0</v>
      </c>
      <c t="n" r="C41" s="6">
        <v>0</v>
      </c>
      <c t="n" r="D41" s="6">
        <v>0</v>
      </c>
      <c t="n" r="E41" s="6">
        <v>0</v>
      </c>
    </row>
    <row spans="1:5" r="42">
      <c t="s" r="A42" s="4">
        <v>105</v>
      </c>
      <c t="n" r="B42" s="8">
        <v>0.24</v>
      </c>
      <c t="n" r="C42" s="8">
        <v>0.21</v>
      </c>
      <c t="n" r="D42" s="8">
        <v>0.15</v>
      </c>
      <c t="n" r="E42" s="8">
        <v>0.08</v>
      </c>
    </row>
    <row spans="1:5" r="43">
      <c t="s" r="A43" s="4">
        <v>106</v>
      </c>
      <c t="n" r="B43" s="6">
        <v>107936336</v>
      </c>
      <c t="n" r="C43" s="6">
        <v>111676096</v>
      </c>
      <c t="n" r="D43" s="6">
        <v>108813649</v>
      </c>
      <c t="n" r="E43" s="6">
        <v>112316767</v>
      </c>
    </row>
    <row spans="1:5" r="44">
      <c t="s" r="A44" s="4">
        <v>107</v>
      </c>
      <c t="n" r="B44" s="6">
        <v>108048155</v>
      </c>
      <c t="n" r="C44" s="6">
        <v>111914085</v>
      </c>
      <c t="n" r="D44" s="6">
        <v>108910761</v>
      </c>
      <c t="n" r="E44" s="6">
        <v>112460712</v>
      </c>
    </row>
    <row spans="1:5" r="45">
      <c t="s" r="A45" s="3">
        <v>108</v>
      </c>
    </row>
    <row spans="1:5" r="46">
      <c t="s" r="A46" s="4">
        <v>109</v>
      </c>
      <c t="n" r="B46" s="7">
        <v>-5286000</v>
      </c>
      <c t="n" r="C46" s="7">
        <v>0</v>
      </c>
      <c t="n" r="D46" s="7">
        <v>-15645000</v>
      </c>
      <c t="n" r="E46" s="7">
        <v>0</v>
      </c>
    </row>
    <row spans="1:5" r="47">
      <c t="s" r="A47" s="4">
        <v>110</v>
      </c>
      <c t="n" r="B47" s="6">
        <v>973000</v>
      </c>
      <c t="n" r="C47" s="6">
        <v>0</v>
      </c>
      <c t="n" r="D47" s="6">
        <v>1898000</v>
      </c>
      <c t="n" r="E47" s="6">
        <v>0</v>
      </c>
    </row>
    <row spans="1:5" r="48">
      <c t="s" r="A48" s="4">
        <v>111</v>
      </c>
      <c t="n" r="B48" s="6">
        <v>21828000</v>
      </c>
      <c t="n" r="C48" s="6">
        <v>23750000</v>
      </c>
      <c t="n" r="D48" s="6">
        <v>3224000</v>
      </c>
      <c t="n" r="E48" s="6">
        <v>8880000</v>
      </c>
    </row>
    <row spans="1:5" r="49">
      <c t="s" r="A49" s="3">
        <v>112</v>
      </c>
    </row>
    <row spans="1:5" r="50">
      <c t="s" r="A50" s="4">
        <v>96</v>
      </c>
      <c t="n" r="B50" s="6">
        <v>-43000</v>
      </c>
      <c t="n" r="C50" s="6">
        <v>0</v>
      </c>
      <c t="n" r="D50" s="6">
        <v>120000</v>
      </c>
      <c t="n" r="E50" s="6">
        <v>0</v>
      </c>
    </row>
    <row spans="1:5" r="51">
      <c t="s" r="A51" s="4">
        <v>97</v>
      </c>
      <c t="n" r="B51" s="6">
        <v>-274000</v>
      </c>
      <c t="n" r="C51" s="6">
        <v>-3000</v>
      </c>
      <c t="n" r="D51" s="6">
        <v>-61000</v>
      </c>
      <c t="n" r="E51" s="6">
        <v>-3000</v>
      </c>
    </row>
    <row spans="1:5" r="52">
      <c t="s" r="A52" s="4">
        <v>113</v>
      </c>
      <c t="n" r="B52" s="6">
        <v>-317000</v>
      </c>
      <c t="n" r="C52" s="6">
        <v>-3000</v>
      </c>
      <c t="n" r="D52" s="6">
        <v>59000</v>
      </c>
      <c t="n" r="E52" s="6">
        <v>-3000</v>
      </c>
    </row>
    <row spans="1:5" r="53">
      <c t="s" r="A53" s="4">
        <v>114</v>
      </c>
      <c t="n" r="B53" s="7">
        <v>21511000</v>
      </c>
      <c t="n" r="C53" s="7">
        <v>23747000</v>
      </c>
      <c t="n" r="D53" s="7">
        <v>3283000</v>
      </c>
      <c t="n" r="E53" s="7">
        <v>88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27"/>
  </cols>
  <sheetData>
    <row spans="1:5" r="1">
      <c t="s" r="A1" s="1">
        <v>359</v>
      </c>
      <c t="s" r="B1" s="2">
        <v>304</v>
      </c>
      <c t="s" r="D1" s="2">
        <v>1</v>
      </c>
      <c t="s" r="E1" s="2">
        <v>360</v>
      </c>
    </row>
    <row spans="1:5" r="2">
      <c t="s" r="B2" s="2">
        <v>361</v>
      </c>
      <c t="s" r="C2" s="2">
        <v>362</v>
      </c>
      <c t="s" r="D2" s="2">
        <v>307</v>
      </c>
      <c t="s" r="E2" s="2">
        <v>363</v>
      </c>
    </row>
    <row spans="1:5" r="3">
      <c t="s" r="A3" s="3">
        <v>364</v>
      </c>
    </row>
    <row spans="1:5" r="4">
      <c t="s" r="A4" s="4">
        <v>365</v>
      </c>
      <c t="n" r="D4" s="6">
        <v>11594</v>
      </c>
    </row>
    <row spans="1:5" r="5">
      <c t="s" r="A5" s="4">
        <v>293</v>
      </c>
    </row>
    <row spans="1:5" r="6">
      <c t="s" r="A6" s="3">
        <v>364</v>
      </c>
    </row>
    <row spans="1:5" r="7">
      <c t="s" r="A7" s="4">
        <v>366</v>
      </c>
      <c t="n" r="E7" s="6">
        <v>2</v>
      </c>
    </row>
    <row spans="1:5" r="8">
      <c t="s" r="A8" s="4">
        <v>294</v>
      </c>
      <c t="s" r="D8" s="4">
        <v>295</v>
      </c>
      <c t="s" r="E8" s="4">
        <v>295</v>
      </c>
    </row>
    <row spans="1:5" r="9">
      <c t="s" r="A9" s="4">
        <v>367</v>
      </c>
    </row>
    <row spans="1:5" r="10">
      <c t="s" r="A10" s="3">
        <v>364</v>
      </c>
    </row>
    <row spans="1:5" r="11">
      <c t="s" r="A11" s="4">
        <v>365</v>
      </c>
      <c t="n" r="C11" s="6">
        <v>50</v>
      </c>
    </row>
    <row spans="1:5" r="12">
      <c t="s" r="A12" s="4">
        <v>368</v>
      </c>
      <c t="n" r="C12" s="7">
        <v>32</v>
      </c>
    </row>
    <row spans="1:5" r="13">
      <c t="s" r="A13" s="4">
        <v>369</v>
      </c>
    </row>
    <row spans="1:5" r="14">
      <c t="s" r="A14" s="3">
        <v>364</v>
      </c>
    </row>
    <row spans="1:5" r="15">
      <c t="s" r="A15" s="4">
        <v>365</v>
      </c>
      <c t="n" r="B15" s="6">
        <v>100</v>
      </c>
    </row>
    <row spans="1:5" r="16">
      <c t="s" r="A16" s="4">
        <v>368</v>
      </c>
      <c t="n" r="B16" s="7">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23</v>
      </c>
    </row>
    <row spans="1:3" r="2">
      <c t="s" r="A2" s="3">
        <v>371</v>
      </c>
    </row>
    <row spans="1:3" r="3">
      <c t="s" r="A3" s="4">
        <v>372</v>
      </c>
      <c t="n" r="B3" s="7">
        <v>76743</v>
      </c>
      <c t="n" r="C3" s="7">
        <v>77140</v>
      </c>
    </row>
    <row spans="1:3" r="4">
      <c t="s" r="A4" s="4">
        <v>39</v>
      </c>
      <c t="n" r="B4" s="6">
        <v>-48095</v>
      </c>
      <c t="n" r="C4" s="6">
        <v>-48582</v>
      </c>
    </row>
    <row spans="1:3" r="5">
      <c t="s" r="A5" s="4">
        <v>293</v>
      </c>
    </row>
    <row spans="1:3" r="6">
      <c t="s" r="A6" s="3">
        <v>371</v>
      </c>
    </row>
    <row spans="1:3" r="7">
      <c t="s" r="A7" s="4">
        <v>372</v>
      </c>
      <c t="n" r="B7" s="6">
        <v>76743</v>
      </c>
      <c t="n" r="C7" s="6">
        <v>77140</v>
      </c>
    </row>
    <row spans="1:3" r="8">
      <c t="s" r="A8" s="4">
        <v>39</v>
      </c>
      <c t="n" r="B8" s="6">
        <v>-48095</v>
      </c>
      <c t="n" r="C8" s="6">
        <v>-48582</v>
      </c>
    </row>
    <row spans="1:3" r="9">
      <c t="s" r="A9" s="4">
        <v>373</v>
      </c>
      <c t="n" r="B9" s="6">
        <v>28648</v>
      </c>
      <c t="n" r="C9" s="6">
        <v>28558</v>
      </c>
    </row>
    <row spans="1:3" r="10">
      <c t="s" r="A10" s="4">
        <v>374</v>
      </c>
    </row>
    <row spans="1:3" r="11">
      <c t="s" r="A11" s="3">
        <v>371</v>
      </c>
    </row>
    <row spans="1:3" r="12">
      <c t="s" r="A12" s="4">
        <v>372</v>
      </c>
      <c t="n" r="B12" s="6">
        <v>72810</v>
      </c>
      <c t="n" r="C12" s="6">
        <v>74592</v>
      </c>
    </row>
    <row spans="1:3" r="13">
      <c t="s" r="A13" s="4">
        <v>375</v>
      </c>
    </row>
    <row spans="1:3" r="14">
      <c t="s" r="A14" s="3">
        <v>371</v>
      </c>
    </row>
    <row spans="1:3" r="15">
      <c t="s" r="A15" s="4">
        <v>372</v>
      </c>
      <c t="n" r="B15" s="6">
        <v>3933</v>
      </c>
      <c t="n" r="C15" s="6">
        <v>2548</v>
      </c>
    </row>
    <row spans="1:3" r="16">
      <c t="s" r="A16" s="4">
        <v>376</v>
      </c>
    </row>
    <row spans="1:3" r="17">
      <c t="s" r="A17" s="3">
        <v>371</v>
      </c>
    </row>
    <row spans="1:3" r="18">
      <c t="s" r="A18" s="4">
        <v>39</v>
      </c>
      <c t="n" r="B18" s="6">
        <v>-45890</v>
      </c>
      <c t="n" r="C18" s="6">
        <v>-45734</v>
      </c>
    </row>
    <row spans="1:3" r="19">
      <c t="s" r="A19" s="4">
        <v>377</v>
      </c>
    </row>
    <row spans="1:3" r="20">
      <c t="s" r="A20" s="3">
        <v>371</v>
      </c>
    </row>
    <row spans="1:3" r="21">
      <c t="s" r="A21" s="4">
        <v>39</v>
      </c>
      <c t="n" r="B21" s="7">
        <v>-2205</v>
      </c>
      <c t="n" r="C21" s="7">
        <v>-28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t="s" r="A1" s="1">
        <v>378</v>
      </c>
      <c t="s" r="B1" s="2">
        <v>64</v>
      </c>
      <c t="s" r="C1" s="2">
        <v>1</v>
      </c>
    </row>
    <row spans="1:5" r="2">
      <c t="s" r="B2" s="2">
        <v>65</v>
      </c>
      <c t="s" r="C2" s="2">
        <v>65</v>
      </c>
      <c t="s" r="D2" s="2">
        <v>2</v>
      </c>
      <c t="s" r="E2" s="2">
        <v>23</v>
      </c>
    </row>
    <row spans="1:5" r="3">
      <c t="s" r="A3" s="3">
        <v>379</v>
      </c>
    </row>
    <row spans="1:5" r="4">
      <c t="s" r="A4" s="4">
        <v>380</v>
      </c>
      <c t="n" r="B4" s="7">
        <v>0</v>
      </c>
      <c t="n" r="C4" s="7">
        <v>1135000</v>
      </c>
    </row>
    <row spans="1:5" r="5">
      <c t="s" r="A5" s="4">
        <v>43</v>
      </c>
    </row>
    <row spans="1:5" r="6">
      <c t="s" r="A6" s="3">
        <v>379</v>
      </c>
    </row>
    <row spans="1:5" r="7">
      <c t="s" r="A7" s="4">
        <v>381</v>
      </c>
      <c t="n" r="D7" s="7">
        <v>0</v>
      </c>
      <c t="n" r="E7" s="7">
        <v>2600000</v>
      </c>
    </row>
    <row spans="1:5" r="8">
      <c t="s" r="A8" s="4">
        <v>382</v>
      </c>
    </row>
    <row spans="1:5" r="9">
      <c t="s" r="A9" s="3">
        <v>379</v>
      </c>
    </row>
    <row spans="1:5" r="10">
      <c t="s" r="A10" s="4">
        <v>383</v>
      </c>
      <c t="n" r="B10" s="7">
        <v>247000</v>
      </c>
      <c t="n" r="C10" s="7">
        <v>50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384</v>
      </c>
      <c t="s" r="B1" s="2">
        <v>304</v>
      </c>
      <c t="s" r="E1" s="2">
        <v>1</v>
      </c>
    </row>
    <row spans="1:7" r="2">
      <c t="s" r="B2" s="2">
        <v>2</v>
      </c>
      <c t="s" r="C2" s="2">
        <v>385</v>
      </c>
      <c t="s" r="D2" s="2">
        <v>386</v>
      </c>
      <c t="s" r="E2" s="2">
        <v>2</v>
      </c>
      <c t="s" r="F2" s="2">
        <v>387</v>
      </c>
      <c t="s" r="G2" s="2">
        <v>23</v>
      </c>
    </row>
    <row spans="1:7" r="3">
      <c t="s" r="A3" s="3">
        <v>388</v>
      </c>
    </row>
    <row spans="1:7" r="4">
      <c t="s" r="A4" s="4">
        <v>389</v>
      </c>
      <c t="s" r="B4" s="4">
        <v>390</v>
      </c>
      <c t="s" r="E4" s="4">
        <v>390</v>
      </c>
      <c t="s" r="G4" s="4">
        <v>391</v>
      </c>
    </row>
    <row spans="1:7" r="5">
      <c t="s" r="A5" s="4">
        <v>392</v>
      </c>
      <c t="n" r="B5" s="7">
        <v>1273986</v>
      </c>
      <c t="n" r="E5" s="7">
        <v>1273986</v>
      </c>
      <c t="n" r="G5" s="7">
        <v>1131000</v>
      </c>
    </row>
    <row spans="1:7" r="6">
      <c t="s" r="A6" s="4">
        <v>393</v>
      </c>
      <c t="n" r="B6" s="6">
        <v>-535</v>
      </c>
      <c t="n" r="E6" s="6">
        <v>-535</v>
      </c>
    </row>
    <row spans="1:7" r="7">
      <c t="s" r="A7" s="4">
        <v>394</v>
      </c>
      <c t="n" r="B7" s="6">
        <v>-7450</v>
      </c>
      <c t="n" r="E7" s="6">
        <v>-7450</v>
      </c>
      <c t="n" r="G7" s="6">
        <v>-8305</v>
      </c>
    </row>
    <row spans="1:7" r="8">
      <c t="s" r="A8" s="4">
        <v>199</v>
      </c>
      <c t="n" r="B8" s="7">
        <v>1266001</v>
      </c>
      <c t="n" r="E8" s="7">
        <v>1266001</v>
      </c>
      <c t="n" r="G8" s="6">
        <v>1122311</v>
      </c>
    </row>
    <row spans="1:7" r="9">
      <c t="s" r="A9" s="4">
        <v>395</v>
      </c>
    </row>
    <row spans="1:7" r="10">
      <c t="s" r="A10" s="3">
        <v>388</v>
      </c>
    </row>
    <row spans="1:7" r="11">
      <c t="s" r="A11" s="4">
        <v>389</v>
      </c>
      <c t="s" r="B11" s="4">
        <v>396</v>
      </c>
      <c t="s" r="E11" s="4">
        <v>396</v>
      </c>
    </row>
    <row spans="1:7" r="12">
      <c t="s" r="A12" s="4">
        <v>392</v>
      </c>
      <c t="n" r="B12" s="7">
        <v>973986</v>
      </c>
      <c t="n" r="E12" s="7">
        <v>973986</v>
      </c>
      <c t="n" r="G12" s="6">
        <v>956277</v>
      </c>
    </row>
    <row spans="1:7" r="13">
      <c t="s" r="A13" s="4">
        <v>393</v>
      </c>
      <c t="n" r="B13" s="7">
        <v>-535</v>
      </c>
      <c t="n" r="E13" s="7">
        <v>-535</v>
      </c>
      <c t="n" r="G13" s="6">
        <v>-661</v>
      </c>
    </row>
    <row spans="1:7" r="14">
      <c t="s" r="A14" s="4">
        <v>397</v>
      </c>
    </row>
    <row spans="1:7" r="15">
      <c t="s" r="A15" s="3">
        <v>388</v>
      </c>
    </row>
    <row spans="1:7" r="16">
      <c t="s" r="A16" s="4">
        <v>398</v>
      </c>
      <c t="s" r="B16" s="4">
        <v>399</v>
      </c>
      <c t="s" r="E16" s="4">
        <v>399</v>
      </c>
    </row>
    <row spans="1:7" r="17">
      <c t="s" r="A17" s="4">
        <v>392</v>
      </c>
      <c t="n" r="B17" s="7">
        <v>97000</v>
      </c>
      <c t="n" r="E17" s="7">
        <v>97000</v>
      </c>
      <c t="n" r="G17" s="6">
        <v>97000</v>
      </c>
    </row>
    <row spans="1:7" r="18">
      <c t="s" r="A18" s="4">
        <v>400</v>
      </c>
    </row>
    <row spans="1:7" r="19">
      <c t="s" r="A19" s="3">
        <v>388</v>
      </c>
    </row>
    <row spans="1:7" r="20">
      <c t="s" r="A20" s="4">
        <v>398</v>
      </c>
      <c t="s" r="B20" s="4">
        <v>401</v>
      </c>
      <c t="s" r="E20" s="4">
        <v>401</v>
      </c>
    </row>
    <row spans="1:7" r="21">
      <c t="s" r="A21" s="4">
        <v>392</v>
      </c>
      <c t="n" r="B21" s="7">
        <v>83000</v>
      </c>
      <c t="n" r="E21" s="7">
        <v>83000</v>
      </c>
      <c t="n" r="G21" s="6">
        <v>83000</v>
      </c>
    </row>
    <row spans="1:7" r="22">
      <c t="s" r="A22" s="4">
        <v>402</v>
      </c>
    </row>
    <row spans="1:7" r="23">
      <c t="s" r="A23" s="3">
        <v>388</v>
      </c>
    </row>
    <row spans="1:7" r="24">
      <c t="s" r="A24" s="4">
        <v>398</v>
      </c>
      <c t="s" r="B24" s="4">
        <v>403</v>
      </c>
      <c t="s" r="E24" s="4">
        <v>403</v>
      </c>
    </row>
    <row spans="1:7" r="25">
      <c t="s" r="A25" s="4">
        <v>392</v>
      </c>
      <c t="n" r="B25" s="7">
        <v>0</v>
      </c>
      <c t="n" r="E25" s="7">
        <v>0</v>
      </c>
      <c t="n" r="G25" s="6">
        <v>22607</v>
      </c>
    </row>
    <row spans="1:7" r="26">
      <c t="s" r="A26" s="4">
        <v>404</v>
      </c>
      <c t="n" r="B26" s="6">
        <v>22300</v>
      </c>
    </row>
    <row spans="1:7" r="27">
      <c t="s" r="A27" s="4">
        <v>405</v>
      </c>
    </row>
    <row spans="1:7" r="28">
      <c t="s" r="A28" s="3">
        <v>388</v>
      </c>
    </row>
    <row spans="1:7" r="29">
      <c t="s" r="A29" s="4">
        <v>392</v>
      </c>
      <c t="n" r="B29" s="7">
        <v>34000</v>
      </c>
      <c t="n" r="E29" s="7">
        <v>34000</v>
      </c>
      <c t="n" r="G29" s="6">
        <v>34374</v>
      </c>
    </row>
    <row spans="1:7" r="30">
      <c t="s" r="A30" s="4">
        <v>406</v>
      </c>
    </row>
    <row spans="1:7" r="31">
      <c t="s" r="A31" s="3">
        <v>388</v>
      </c>
    </row>
    <row spans="1:7" r="32">
      <c t="s" r="A32" s="4">
        <v>407</v>
      </c>
      <c t="s" r="E32" s="4">
        <v>408</v>
      </c>
    </row>
    <row spans="1:7" r="33">
      <c t="s" r="A33" s="4">
        <v>409</v>
      </c>
    </row>
    <row spans="1:7" r="34">
      <c t="s" r="A34" s="3">
        <v>388</v>
      </c>
    </row>
    <row spans="1:7" r="35">
      <c t="s" r="A35" s="4">
        <v>398</v>
      </c>
      <c t="s" r="B35" s="4">
        <v>410</v>
      </c>
      <c t="s" r="E35" s="4">
        <v>410</v>
      </c>
    </row>
    <row spans="1:7" r="36">
      <c t="s" r="A36" s="4">
        <v>392</v>
      </c>
      <c t="n" r="B36" s="7">
        <v>13198</v>
      </c>
      <c t="n" r="E36" s="7">
        <v>13198</v>
      </c>
      <c t="n" r="G36" s="6">
        <v>13353</v>
      </c>
    </row>
    <row spans="1:7" r="37">
      <c t="s" r="A37" s="4">
        <v>411</v>
      </c>
    </row>
    <row spans="1:7" r="38">
      <c t="s" r="A38" s="3">
        <v>388</v>
      </c>
    </row>
    <row spans="1:7" r="39">
      <c t="s" r="A39" s="4">
        <v>398</v>
      </c>
      <c t="s" r="B39" s="4">
        <v>412</v>
      </c>
      <c t="s" r="E39" s="4">
        <v>412</v>
      </c>
    </row>
    <row spans="1:7" r="40">
      <c t="s" r="A40" s="4">
        <v>392</v>
      </c>
      <c t="n" r="B40" s="7">
        <v>0</v>
      </c>
      <c t="n" r="E40" s="7">
        <v>0</v>
      </c>
      <c t="n" r="G40" s="6">
        <v>27775</v>
      </c>
    </row>
    <row spans="1:7" r="41">
      <c t="s" r="A41" s="4">
        <v>404</v>
      </c>
      <c t="n" r="D41" s="7">
        <v>27800</v>
      </c>
    </row>
    <row spans="1:7" r="42">
      <c t="s" r="A42" s="4">
        <v>413</v>
      </c>
    </row>
    <row spans="1:7" r="43">
      <c t="s" r="A43" s="3">
        <v>388</v>
      </c>
    </row>
    <row spans="1:7" r="44">
      <c t="s" r="A44" s="4">
        <v>392</v>
      </c>
      <c t="n" r="B44" s="6">
        <v>55863</v>
      </c>
      <c t="n" r="E44" s="7">
        <v>55863</v>
      </c>
      <c t="n" r="G44" s="6">
        <v>56217</v>
      </c>
    </row>
    <row spans="1:7" r="45">
      <c t="s" r="A45" s="4">
        <v>414</v>
      </c>
    </row>
    <row spans="1:7" r="46">
      <c t="s" r="A46" s="3">
        <v>388</v>
      </c>
    </row>
    <row spans="1:7" r="47">
      <c t="s" r="A47" s="4">
        <v>407</v>
      </c>
      <c t="s" r="E47" s="4">
        <v>415</v>
      </c>
    </row>
    <row spans="1:7" r="48">
      <c t="s" r="A48" s="4">
        <v>416</v>
      </c>
    </row>
    <row spans="1:7" r="49">
      <c t="s" r="A49" s="3">
        <v>388</v>
      </c>
    </row>
    <row spans="1:7" r="50">
      <c t="s" r="A50" s="4">
        <v>392</v>
      </c>
      <c t="n" r="B50" s="6">
        <v>45210</v>
      </c>
      <c t="n" r="E50" s="7">
        <v>45210</v>
      </c>
      <c t="n" r="G50" s="6">
        <v>45210</v>
      </c>
    </row>
    <row spans="1:7" r="51">
      <c t="s" r="A51" s="4">
        <v>417</v>
      </c>
    </row>
    <row spans="1:7" r="52">
      <c t="s" r="A52" s="3">
        <v>388</v>
      </c>
    </row>
    <row spans="1:7" r="53">
      <c t="s" r="A53" s="4">
        <v>407</v>
      </c>
      <c t="s" r="E53" s="4">
        <v>418</v>
      </c>
    </row>
    <row spans="1:7" r="54">
      <c t="s" r="A54" s="4">
        <v>419</v>
      </c>
    </row>
    <row spans="1:7" r="55">
      <c t="s" r="A55" s="3">
        <v>388</v>
      </c>
    </row>
    <row spans="1:7" r="56">
      <c t="s" r="A56" s="4">
        <v>392</v>
      </c>
      <c t="n" r="B56" s="6">
        <v>40090</v>
      </c>
      <c t="n" r="E56" s="7">
        <v>40090</v>
      </c>
      <c t="n" r="G56" s="6">
        <v>40090</v>
      </c>
    </row>
    <row spans="1:7" r="57">
      <c t="s" r="A57" s="4">
        <v>420</v>
      </c>
    </row>
    <row spans="1:7" r="58">
      <c t="s" r="A58" s="3">
        <v>388</v>
      </c>
    </row>
    <row spans="1:7" r="59">
      <c t="s" r="A59" s="4">
        <v>407</v>
      </c>
      <c t="s" r="E59" s="4">
        <v>418</v>
      </c>
    </row>
    <row spans="1:7" r="60">
      <c t="s" r="A60" s="4">
        <v>421</v>
      </c>
    </row>
    <row spans="1:7" r="61">
      <c t="s" r="A61" s="3">
        <v>388</v>
      </c>
    </row>
    <row spans="1:7" r="62">
      <c t="s" r="A62" s="4">
        <v>392</v>
      </c>
      <c t="n" r="B62" s="6">
        <v>27480</v>
      </c>
      <c t="n" r="E62" s="7">
        <v>27480</v>
      </c>
      <c t="n" r="G62" s="6">
        <v>27480</v>
      </c>
    </row>
    <row spans="1:7" r="63">
      <c t="s" r="A63" s="4">
        <v>422</v>
      </c>
    </row>
    <row spans="1:7" r="64">
      <c t="s" r="A64" s="3">
        <v>388</v>
      </c>
    </row>
    <row spans="1:7" r="65">
      <c t="s" r="A65" s="4">
        <v>407</v>
      </c>
      <c t="s" r="E65" s="4">
        <v>423</v>
      </c>
    </row>
    <row spans="1:7" r="66">
      <c t="s" r="A66" s="4">
        <v>424</v>
      </c>
    </row>
    <row spans="1:7" r="67">
      <c t="s" r="A67" s="3">
        <v>388</v>
      </c>
    </row>
    <row spans="1:7" r="68">
      <c t="s" r="A68" s="4">
        <v>392</v>
      </c>
      <c t="n" r="B68" s="6">
        <v>21500</v>
      </c>
      <c t="n" r="E68" s="7">
        <v>21500</v>
      </c>
      <c t="n" r="G68" s="6">
        <v>21500</v>
      </c>
    </row>
    <row spans="1:7" r="69">
      <c t="s" r="A69" s="4">
        <v>425</v>
      </c>
    </row>
    <row spans="1:7" r="70">
      <c t="s" r="A70" s="3">
        <v>388</v>
      </c>
    </row>
    <row spans="1:7" r="71">
      <c t="s" r="A71" s="4">
        <v>407</v>
      </c>
      <c t="s" r="E71" s="4">
        <v>426</v>
      </c>
    </row>
    <row spans="1:7" r="72">
      <c t="s" r="A72" s="4">
        <v>427</v>
      </c>
    </row>
    <row spans="1:7" r="73">
      <c t="s" r="A73" s="3">
        <v>388</v>
      </c>
    </row>
    <row spans="1:7" r="74">
      <c t="s" r="A74" s="4">
        <v>392</v>
      </c>
      <c t="n" r="B74" s="6">
        <v>41000</v>
      </c>
      <c t="n" r="E74" s="7">
        <v>41000</v>
      </c>
      <c t="n" r="G74" s="6">
        <v>41000</v>
      </c>
    </row>
    <row spans="1:7" r="75">
      <c t="s" r="A75" s="4">
        <v>428</v>
      </c>
    </row>
    <row spans="1:7" r="76">
      <c t="s" r="A76" s="3">
        <v>388</v>
      </c>
    </row>
    <row spans="1:7" r="77">
      <c t="s" r="A77" s="4">
        <v>407</v>
      </c>
      <c t="s" r="E77" s="4">
        <v>429</v>
      </c>
    </row>
    <row spans="1:7" r="78">
      <c t="s" r="A78" s="4">
        <v>430</v>
      </c>
    </row>
    <row spans="1:7" r="79">
      <c t="s" r="A79" s="3">
        <v>388</v>
      </c>
    </row>
    <row spans="1:7" r="80">
      <c t="s" r="A80" s="4">
        <v>392</v>
      </c>
      <c t="n" r="B80" s="6">
        <v>24144</v>
      </c>
      <c t="n" r="E80" s="7">
        <v>24144</v>
      </c>
      <c t="n" r="G80" s="6">
        <v>26000</v>
      </c>
    </row>
    <row spans="1:7" r="81">
      <c t="s" r="A81" s="4">
        <v>431</v>
      </c>
    </row>
    <row spans="1:7" r="82">
      <c t="s" r="A82" s="3">
        <v>388</v>
      </c>
    </row>
    <row spans="1:7" r="83">
      <c t="s" r="A83" s="4">
        <v>407</v>
      </c>
      <c t="s" r="E83" s="4">
        <v>432</v>
      </c>
    </row>
    <row spans="1:7" r="84">
      <c t="s" r="A84" s="4">
        <v>433</v>
      </c>
    </row>
    <row spans="1:7" r="85">
      <c t="s" r="A85" s="3">
        <v>388</v>
      </c>
    </row>
    <row spans="1:7" r="86">
      <c t="s" r="A86" s="4">
        <v>392</v>
      </c>
      <c t="n" r="B86" s="6">
        <v>60200</v>
      </c>
      <c t="n" r="E86" s="7">
        <v>60200</v>
      </c>
      <c t="n" r="G86" s="6">
        <v>60200</v>
      </c>
    </row>
    <row spans="1:7" r="87">
      <c t="s" r="A87" s="4">
        <v>434</v>
      </c>
    </row>
    <row spans="1:7" r="88">
      <c t="s" r="A88" s="3">
        <v>388</v>
      </c>
    </row>
    <row spans="1:7" r="89">
      <c t="s" r="A89" s="4">
        <v>407</v>
      </c>
      <c t="s" r="E89" s="4">
        <v>426</v>
      </c>
    </row>
    <row spans="1:7" r="90">
      <c t="s" r="A90" s="4">
        <v>435</v>
      </c>
    </row>
    <row spans="1:7" r="91">
      <c t="s" r="A91" s="3">
        <v>388</v>
      </c>
    </row>
    <row spans="1:7" r="92">
      <c t="s" r="A92" s="4">
        <v>392</v>
      </c>
      <c t="n" r="B92" s="6">
        <v>37500</v>
      </c>
      <c t="n" r="E92" s="7">
        <v>37500</v>
      </c>
      <c t="n" r="G92" s="6">
        <v>37500</v>
      </c>
    </row>
    <row spans="1:7" r="93">
      <c t="s" r="A93" s="4">
        <v>436</v>
      </c>
    </row>
    <row spans="1:7" r="94">
      <c t="s" r="A94" s="3">
        <v>388</v>
      </c>
    </row>
    <row spans="1:7" r="95">
      <c t="s" r="A95" s="4">
        <v>407</v>
      </c>
      <c t="s" r="E95" s="4">
        <v>423</v>
      </c>
    </row>
    <row spans="1:7" r="96">
      <c t="s" r="A96" s="4">
        <v>437</v>
      </c>
    </row>
    <row spans="1:7" r="97">
      <c t="s" r="A97" s="3">
        <v>388</v>
      </c>
    </row>
    <row spans="1:7" r="98">
      <c t="s" r="A98" s="4">
        <v>392</v>
      </c>
      <c t="n" r="B98" s="6">
        <v>38000</v>
      </c>
      <c t="n" r="E98" s="7">
        <v>38000</v>
      </c>
      <c t="n" r="G98" s="6">
        <v>38000</v>
      </c>
    </row>
    <row spans="1:7" r="99">
      <c t="s" r="A99" s="4">
        <v>438</v>
      </c>
    </row>
    <row spans="1:7" r="100">
      <c t="s" r="A100" s="3">
        <v>388</v>
      </c>
    </row>
    <row spans="1:7" r="101">
      <c t="s" r="A101" s="4">
        <v>407</v>
      </c>
      <c t="s" r="E101" s="4">
        <v>429</v>
      </c>
    </row>
    <row spans="1:7" r="102">
      <c t="s" r="A102" s="4">
        <v>439</v>
      </c>
    </row>
    <row spans="1:7" r="103">
      <c t="s" r="A103" s="3">
        <v>388</v>
      </c>
    </row>
    <row spans="1:7" r="104">
      <c t="s" r="A104" s="4">
        <v>392</v>
      </c>
      <c t="n" r="B104" s="7">
        <v>110000</v>
      </c>
      <c t="n" r="E104" s="7">
        <v>110000</v>
      </c>
      <c t="n" r="G104" s="6">
        <v>110000</v>
      </c>
    </row>
    <row spans="1:7" r="105">
      <c t="s" r="A105" s="4">
        <v>440</v>
      </c>
    </row>
    <row spans="1:7" r="106">
      <c t="s" r="A106" s="3">
        <v>388</v>
      </c>
    </row>
    <row spans="1:7" r="107">
      <c t="s" r="A107" s="4">
        <v>407</v>
      </c>
      <c t="s" r="E107" s="4">
        <v>408</v>
      </c>
    </row>
    <row spans="1:7" r="108">
      <c t="s" r="A108" s="4">
        <v>441</v>
      </c>
    </row>
    <row spans="1:7" r="109">
      <c t="s" r="A109" s="3">
        <v>388</v>
      </c>
    </row>
    <row spans="1:7" r="110">
      <c t="s" r="A110" s="4">
        <v>398</v>
      </c>
      <c t="s" r="B110" s="4">
        <v>442</v>
      </c>
      <c t="s" r="E110" s="4">
        <v>442</v>
      </c>
    </row>
    <row spans="1:7" r="111">
      <c t="s" r="A111" s="4">
        <v>392</v>
      </c>
      <c t="n" r="B111" s="7">
        <v>16642</v>
      </c>
      <c t="n" r="E111" s="7">
        <v>16642</v>
      </c>
      <c t="n" r="G111" s="6">
        <v>16877</v>
      </c>
    </row>
    <row spans="1:7" r="112">
      <c t="s" r="A112" s="4">
        <v>443</v>
      </c>
    </row>
    <row spans="1:7" r="113">
      <c t="s" r="A113" s="3">
        <v>388</v>
      </c>
    </row>
    <row spans="1:7" r="114">
      <c t="s" r="A114" s="4">
        <v>392</v>
      </c>
      <c t="n" r="B114" s="6">
        <v>19909</v>
      </c>
      <c t="n" r="E114" s="7">
        <v>19909</v>
      </c>
      <c t="n" r="G114" s="6">
        <v>19950</v>
      </c>
    </row>
    <row spans="1:7" r="115">
      <c t="s" r="A115" s="4">
        <v>444</v>
      </c>
    </row>
    <row spans="1:7" r="116">
      <c t="s" r="A116" s="3">
        <v>388</v>
      </c>
    </row>
    <row spans="1:7" r="117">
      <c t="s" r="A117" s="4">
        <v>407</v>
      </c>
      <c t="s" r="E117" s="4">
        <v>445</v>
      </c>
    </row>
    <row spans="1:7" r="118">
      <c t="s" r="A118" s="4">
        <v>446</v>
      </c>
    </row>
    <row spans="1:7" r="119">
      <c t="s" r="A119" s="3">
        <v>388</v>
      </c>
    </row>
    <row spans="1:7" r="120">
      <c t="s" r="A120" s="4">
        <v>392</v>
      </c>
      <c t="n" r="B120" s="7">
        <v>26250</v>
      </c>
      <c t="n" r="E120" s="7">
        <v>26250</v>
      </c>
      <c t="n" r="G120" s="6">
        <v>25784</v>
      </c>
    </row>
    <row spans="1:7" r="121">
      <c t="s" r="A121" s="4">
        <v>447</v>
      </c>
    </row>
    <row spans="1:7" r="122">
      <c t="s" r="A122" s="3">
        <v>388</v>
      </c>
    </row>
    <row spans="1:7" r="123">
      <c t="s" r="A123" s="4">
        <v>407</v>
      </c>
      <c t="s" r="E123" s="4">
        <v>408</v>
      </c>
    </row>
    <row spans="1:7" r="124">
      <c t="s" r="A124" s="4">
        <v>448</v>
      </c>
    </row>
    <row spans="1:7" r="125">
      <c t="s" r="A125" s="3">
        <v>388</v>
      </c>
    </row>
    <row spans="1:7" r="126">
      <c t="s" r="A126" s="4">
        <v>398</v>
      </c>
      <c t="s" r="B126" s="4">
        <v>449</v>
      </c>
      <c t="s" r="E126" s="4">
        <v>449</v>
      </c>
      <c t="s" r="F126" s="4">
        <v>450</v>
      </c>
    </row>
    <row spans="1:7" r="127">
      <c t="s" r="A127" s="4">
        <v>392</v>
      </c>
      <c t="n" r="B127" s="7">
        <v>60000</v>
      </c>
      <c t="n" r="E127" s="7">
        <v>60000</v>
      </c>
      <c t="n" r="F127" s="7">
        <v>60000</v>
      </c>
      <c t="n" r="G127" s="6">
        <v>0</v>
      </c>
    </row>
    <row spans="1:7" r="128">
      <c t="s" r="A128" s="4">
        <v>451</v>
      </c>
      <c t="s" r="B128" s="4">
        <v>449</v>
      </c>
      <c t="s" r="E128" s="4">
        <v>449</v>
      </c>
    </row>
    <row spans="1:7" r="129">
      <c t="s" r="A129" s="4">
        <v>452</v>
      </c>
    </row>
    <row spans="1:7" r="130">
      <c t="s" r="A130" s="3">
        <v>388</v>
      </c>
    </row>
    <row spans="1:7" r="131">
      <c t="s" r="A131" s="4">
        <v>398</v>
      </c>
      <c t="s" r="B131" s="4">
        <v>453</v>
      </c>
      <c t="s" r="E131" s="4">
        <v>453</v>
      </c>
    </row>
    <row spans="1:7" r="132">
      <c t="s" r="A132" s="4">
        <v>392</v>
      </c>
      <c t="n" r="B132" s="7">
        <v>63000</v>
      </c>
      <c t="n" r="E132" s="7">
        <v>63000</v>
      </c>
      <c t="n" r="G132" s="6">
        <v>63000</v>
      </c>
    </row>
    <row spans="1:7" r="133">
      <c t="s" r="A133" s="4">
        <v>454</v>
      </c>
    </row>
    <row spans="1:7" r="134">
      <c t="s" r="A134" s="3">
        <v>388</v>
      </c>
    </row>
    <row spans="1:7" r="135">
      <c t="s" r="A135" s="4">
        <v>398</v>
      </c>
      <c t="s" r="B135" s="4">
        <v>455</v>
      </c>
      <c t="s" r="C135" s="4">
        <v>455</v>
      </c>
      <c t="s" r="E135" s="4">
        <v>455</v>
      </c>
    </row>
    <row spans="1:7" r="136">
      <c t="s" r="A136" s="4">
        <v>392</v>
      </c>
      <c t="n" r="B136" s="7">
        <v>60000</v>
      </c>
      <c t="n" r="C136" s="7">
        <v>60000</v>
      </c>
      <c t="n" r="E136" s="7">
        <v>60000</v>
      </c>
      <c t="n" r="F136" s="6">
        <v>49000</v>
      </c>
      <c t="n" r="G136" s="6">
        <v>49360</v>
      </c>
    </row>
    <row spans="1:7" r="137">
      <c t="s" r="A137" s="4">
        <v>456</v>
      </c>
      <c t="n" r="C137" s="7">
        <v>11000</v>
      </c>
    </row>
    <row spans="1:7" r="138">
      <c t="s" r="A138" s="4">
        <v>457</v>
      </c>
    </row>
    <row spans="1:7" r="139">
      <c t="s" r="A139" s="3">
        <v>388</v>
      </c>
    </row>
    <row spans="1:7" r="140">
      <c t="s" r="A140" s="4">
        <v>199</v>
      </c>
      <c t="n" r="B140" s="6">
        <v>0</v>
      </c>
      <c t="n" r="E140" s="7">
        <v>0</v>
      </c>
      <c t="n" r="G140" s="7">
        <v>0</v>
      </c>
    </row>
    <row spans="1:7" r="141">
      <c t="s" r="A141" s="4">
        <v>458</v>
      </c>
    </row>
    <row spans="1:7" r="142">
      <c t="s" r="A142" s="3">
        <v>388</v>
      </c>
    </row>
    <row spans="1:7" r="143">
      <c t="s" r="A143" s="4">
        <v>407</v>
      </c>
      <c t="s" r="E143" s="4">
        <v>459</v>
      </c>
    </row>
    <row spans="1:7" r="144">
      <c t="s" r="A144" s="4">
        <v>460</v>
      </c>
    </row>
    <row spans="1:7" r="145">
      <c t="s" r="A145" s="3">
        <v>388</v>
      </c>
    </row>
    <row spans="1:7" r="146">
      <c t="s" r="A146" s="4">
        <v>398</v>
      </c>
      <c t="s" r="G146" s="4">
        <v>461</v>
      </c>
    </row>
    <row spans="1:7" r="147">
      <c t="s" r="A147" s="4">
        <v>199</v>
      </c>
      <c t="n" r="B147" s="6">
        <v>175000</v>
      </c>
      <c t="n" r="E147" s="7">
        <v>175000</v>
      </c>
      <c t="n" r="G147" s="7">
        <v>175000</v>
      </c>
    </row>
    <row spans="1:7" r="148">
      <c t="s" r="A148" s="4">
        <v>462</v>
      </c>
    </row>
    <row spans="1:7" r="149">
      <c t="s" r="A149" s="3">
        <v>388</v>
      </c>
    </row>
    <row spans="1:7" r="150">
      <c t="s" r="A150" s="4">
        <v>398</v>
      </c>
      <c t="s" r="G150" s="4">
        <v>463</v>
      </c>
    </row>
    <row spans="1:7" r="151">
      <c t="s" r="A151" s="4">
        <v>199</v>
      </c>
      <c t="n" r="B151" s="7">
        <v>125000</v>
      </c>
      <c t="n" r="E151" s="7">
        <v>125000</v>
      </c>
      <c t="n" r="F151" s="7">
        <v>125000</v>
      </c>
      <c t="n" r="G151" s="7">
        <v>0</v>
      </c>
    </row>
    <row spans="1:7" r="152">
      <c t="s" r="A152" s="4">
        <v>464</v>
      </c>
    </row>
    <row spans="1:7" r="153">
      <c t="s" r="A153" s="3">
        <v>388</v>
      </c>
    </row>
    <row spans="1:7" r="154">
      <c t="s" r="A154" s="4">
        <v>465</v>
      </c>
      <c t="s" r="F154" s="4">
        <v>4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4"/>
  </cols>
  <sheetData>
    <row spans="1:8" r="1">
      <c t="s" r="A1" s="1">
        <v>467</v>
      </c>
      <c t="s" r="B1" s="2">
        <v>468</v>
      </c>
      <c t="s" r="C1" s="2">
        <v>2</v>
      </c>
      <c t="s" r="D1" s="2">
        <v>65</v>
      </c>
      <c t="s" r="E1" s="2">
        <v>2</v>
      </c>
      <c t="s" r="F1" s="2">
        <v>65</v>
      </c>
      <c t="s" r="G1" s="2">
        <v>23</v>
      </c>
      <c t="s" r="H1" s="2">
        <v>469</v>
      </c>
    </row>
    <row spans="1:8" r="2">
      <c t="s" r="A2" s="3">
        <v>388</v>
      </c>
    </row>
    <row spans="1:8" r="3">
      <c t="s" r="A3" s="4">
        <v>143</v>
      </c>
      <c t="n" r="E3" s="7">
        <v>-4813000</v>
      </c>
      <c t="n" r="F3" s="7">
        <v>0</v>
      </c>
    </row>
    <row spans="1:8" r="4">
      <c t="s" r="A4" s="4">
        <v>392</v>
      </c>
      <c t="n" r="C4" s="7">
        <v>1273986000</v>
      </c>
      <c t="n" r="E4" s="7">
        <v>1273986000</v>
      </c>
      <c t="n" r="G4" s="7">
        <v>1131000000</v>
      </c>
    </row>
    <row spans="1:8" r="5">
      <c t="s" r="A5" s="4">
        <v>389</v>
      </c>
      <c t="s" r="C5" s="4">
        <v>390</v>
      </c>
      <c t="s" r="E5" s="4">
        <v>390</v>
      </c>
      <c t="s" r="G5" s="4">
        <v>391</v>
      </c>
    </row>
    <row spans="1:8" r="6">
      <c t="s" r="A6" s="4">
        <v>393</v>
      </c>
      <c t="n" r="C6" s="7">
        <v>535000</v>
      </c>
      <c t="n" r="E6" s="7">
        <v>535000</v>
      </c>
    </row>
    <row spans="1:8" r="7">
      <c t="s" r="A7" s="4">
        <v>470</v>
      </c>
      <c t="n" r="C7" s="6">
        <v>23000000</v>
      </c>
      <c t="n" r="E7" s="6">
        <v>23000000</v>
      </c>
    </row>
    <row spans="1:8" r="8">
      <c t="s" r="A8" s="4">
        <v>471</v>
      </c>
    </row>
    <row spans="1:8" r="9">
      <c t="s" r="A9" s="3">
        <v>388</v>
      </c>
    </row>
    <row spans="1:8" r="10">
      <c t="s" r="A10" s="4">
        <v>472</v>
      </c>
      <c t="n" r="H10" s="7">
        <v>96000000</v>
      </c>
    </row>
    <row spans="1:8" r="11">
      <c t="s" r="A11" s="4">
        <v>395</v>
      </c>
    </row>
    <row spans="1:8" r="12">
      <c t="s" r="A12" s="3">
        <v>388</v>
      </c>
    </row>
    <row spans="1:8" r="13">
      <c t="s" r="A13" s="4">
        <v>392</v>
      </c>
      <c t="n" r="C13" s="7">
        <v>973986000</v>
      </c>
      <c t="n" r="E13" s="7">
        <v>973986000</v>
      </c>
      <c t="n" r="G13" s="7">
        <v>956277000</v>
      </c>
    </row>
    <row spans="1:8" r="14">
      <c t="s" r="A14" s="4">
        <v>389</v>
      </c>
      <c t="s" r="C14" s="4">
        <v>396</v>
      </c>
      <c t="s" r="E14" s="4">
        <v>396</v>
      </c>
    </row>
    <row spans="1:8" r="15">
      <c t="s" r="A15" s="4">
        <v>393</v>
      </c>
      <c t="n" r="C15" s="7">
        <v>535000</v>
      </c>
      <c t="n" r="E15" s="7">
        <v>535000</v>
      </c>
      <c t="n" r="G15" s="7">
        <v>661000</v>
      </c>
    </row>
    <row spans="1:8" r="16">
      <c t="s" r="A16" s="4">
        <v>473</v>
      </c>
    </row>
    <row spans="1:8" r="17">
      <c t="s" r="A17" s="3">
        <v>388</v>
      </c>
    </row>
    <row spans="1:8" r="18">
      <c t="s" r="A18" s="4">
        <v>474</v>
      </c>
      <c t="s" r="B18" s="4">
        <v>475</v>
      </c>
    </row>
    <row spans="1:8" r="19">
      <c t="s" r="A19" s="4">
        <v>476</v>
      </c>
    </row>
    <row spans="1:8" r="20">
      <c t="s" r="A20" s="3">
        <v>388</v>
      </c>
    </row>
    <row spans="1:8" r="21">
      <c t="s" r="A21" s="4">
        <v>474</v>
      </c>
      <c t="s" r="B21" s="4">
        <v>477</v>
      </c>
    </row>
    <row spans="1:8" r="22">
      <c t="s" r="A22" s="4">
        <v>478</v>
      </c>
    </row>
    <row spans="1:8" r="23">
      <c t="s" r="A23" s="3">
        <v>388</v>
      </c>
    </row>
    <row spans="1:8" r="24">
      <c t="s" r="A24" s="4">
        <v>472</v>
      </c>
      <c t="n" r="B24" s="7">
        <v>400000000</v>
      </c>
    </row>
    <row spans="1:8" r="25">
      <c t="s" r="A25" s="4">
        <v>479</v>
      </c>
      <c t="n" r="B25" s="7">
        <v>350000000</v>
      </c>
    </row>
    <row spans="1:8" r="26">
      <c t="s" r="A26" s="4">
        <v>480</v>
      </c>
      <c t="s" r="B26" s="4">
        <v>481</v>
      </c>
    </row>
    <row spans="1:8" r="27">
      <c t="s" r="A27" s="4">
        <v>482</v>
      </c>
      <c t="n" r="C27" s="6">
        <v>0</v>
      </c>
      <c t="n" r="E27" s="6">
        <v>0</v>
      </c>
    </row>
    <row spans="1:8" r="28">
      <c t="s" r="A28" s="4">
        <v>483</v>
      </c>
      <c t="n" r="C28" s="7">
        <v>300000</v>
      </c>
      <c t="n" r="D28" s="7">
        <v>300000</v>
      </c>
      <c t="n" r="E28" s="7">
        <v>600000</v>
      </c>
      <c t="n" r="F28" s="7">
        <v>500000</v>
      </c>
    </row>
    <row spans="1:8" r="29">
      <c t="s" r="A29" s="4">
        <v>484</v>
      </c>
    </row>
    <row spans="1:8" r="30">
      <c t="s" r="A30" s="3">
        <v>388</v>
      </c>
    </row>
    <row spans="1:8" r="31">
      <c t="s" r="A31" s="4">
        <v>407</v>
      </c>
      <c t="s" r="B31" s="4">
        <v>485</v>
      </c>
    </row>
    <row spans="1:8" r="32">
      <c t="s" r="A32" s="4">
        <v>486</v>
      </c>
    </row>
    <row spans="1:8" r="33">
      <c t="s" r="A33" s="3">
        <v>388</v>
      </c>
    </row>
    <row spans="1:8" r="34">
      <c t="s" r="A34" s="4">
        <v>407</v>
      </c>
      <c t="s" r="B34" s="4">
        <v>487</v>
      </c>
    </row>
    <row spans="1:8" r="35">
      <c t="s" r="A35" s="4">
        <v>488</v>
      </c>
    </row>
    <row spans="1:8" r="36">
      <c t="s" r="A36" s="3">
        <v>388</v>
      </c>
    </row>
    <row spans="1:8" r="37">
      <c t="s" r="A37" s="4">
        <v>407</v>
      </c>
      <c t="s" r="B37" s="4">
        <v>415</v>
      </c>
    </row>
    <row spans="1:8" r="38">
      <c t="s" r="A38" s="4">
        <v>489</v>
      </c>
    </row>
    <row spans="1:8" r="39">
      <c t="s" r="A39" s="3">
        <v>388</v>
      </c>
    </row>
    <row spans="1:8" r="40">
      <c t="s" r="A40" s="4">
        <v>407</v>
      </c>
      <c t="s" r="B40" s="4">
        <v>4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23</v>
      </c>
    </row>
    <row spans="1:3" r="2">
      <c t="s" r="A2" s="3">
        <v>491</v>
      </c>
    </row>
    <row spans="1:3" r="3">
      <c t="n" r="A3" s="6">
        <v>2016</v>
      </c>
      <c t="n" r="B3" s="7">
        <v>180000</v>
      </c>
    </row>
    <row spans="1:3" r="4">
      <c t="n" r="A4" s="6">
        <v>2017</v>
      </c>
      <c t="n" r="B4" s="6">
        <v>47198</v>
      </c>
    </row>
    <row spans="1:3" r="5">
      <c t="n" r="A5" s="6">
        <v>2018</v>
      </c>
      <c t="n" r="B5" s="6">
        <v>168643</v>
      </c>
    </row>
    <row spans="1:3" r="6">
      <c t="n" r="A6" s="6">
        <v>2019</v>
      </c>
      <c t="n" r="B6" s="6">
        <v>332344</v>
      </c>
    </row>
    <row spans="1:3" r="7">
      <c t="n" r="A7" s="6">
        <v>2020</v>
      </c>
      <c t="n" r="B7" s="6">
        <v>62801</v>
      </c>
    </row>
    <row spans="1:3" r="8">
      <c t="s" r="A8" s="4">
        <v>492</v>
      </c>
      <c t="n" r="B8" s="6">
        <v>483000</v>
      </c>
    </row>
    <row spans="1:3" r="9">
      <c t="s" r="A9" s="4">
        <v>28</v>
      </c>
      <c t="n" r="B9" s="6">
        <v>1273986</v>
      </c>
      <c t="n" r="C9" s="7">
        <v>1131000</v>
      </c>
    </row>
    <row spans="1:3" r="10">
      <c t="s" r="A10" s="4">
        <v>493</v>
      </c>
      <c t="n" r="B10" s="6">
        <v>-535</v>
      </c>
    </row>
    <row spans="1:3" r="11">
      <c t="s" r="A11" s="4">
        <v>394</v>
      </c>
      <c t="n" r="B11" s="6">
        <v>-7450</v>
      </c>
      <c t="n" r="C11" s="7">
        <v>-8305</v>
      </c>
    </row>
    <row spans="1:3" r="12">
      <c t="s" r="A12" s="4">
        <v>494</v>
      </c>
      <c t="n" r="B12" s="7">
        <v>1266001</v>
      </c>
    </row>
    <row spans="1:3" r="13">
      <c t="s" r="A13" s="3">
        <v>495</v>
      </c>
    </row>
    <row spans="1:3" r="14">
      <c t="n" r="A14" s="6">
        <v>2016</v>
      </c>
      <c t="s" r="B14" s="4">
        <v>399</v>
      </c>
    </row>
    <row spans="1:3" r="15">
      <c t="n" r="A15" s="6">
        <v>2017</v>
      </c>
      <c t="s" r="B15" s="4">
        <v>396</v>
      </c>
    </row>
    <row spans="1:3" r="16">
      <c t="n" r="A16" s="6">
        <v>2018</v>
      </c>
      <c t="s" r="B16" s="4">
        <v>496</v>
      </c>
    </row>
    <row spans="1:3" r="17">
      <c t="n" r="A17" s="6">
        <v>2019</v>
      </c>
      <c t="s" r="B17" s="4">
        <v>418</v>
      </c>
    </row>
    <row spans="1:3" r="18">
      <c t="n" r="A18" s="6">
        <v>2020</v>
      </c>
      <c t="s" r="B18" s="4">
        <v>497</v>
      </c>
    </row>
    <row spans="1:3" r="19">
      <c t="n" r="A19" s="6">
        <v>2021</v>
      </c>
      <c t="s" r="B19" s="4">
        <v>498</v>
      </c>
    </row>
    <row spans="1:3" r="20">
      <c t="s" r="A20" s="4">
        <v>389</v>
      </c>
      <c t="s" r="B20" s="4">
        <v>390</v>
      </c>
      <c t="s" r="C20" s="4">
        <v>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499</v>
      </c>
      <c t="s" r="B1" s="2">
        <v>64</v>
      </c>
      <c t="s" r="D1" s="2">
        <v>1</v>
      </c>
      <c t="s" r="F1" s="2">
        <v>360</v>
      </c>
    </row>
    <row spans="1:7" r="2">
      <c t="s" r="B2" s="2">
        <v>2</v>
      </c>
      <c t="s" r="C2" s="2">
        <v>65</v>
      </c>
      <c t="s" r="D2" s="2">
        <v>2</v>
      </c>
      <c t="s" r="E2" s="2">
        <v>65</v>
      </c>
      <c t="s" r="F2" s="2">
        <v>500</v>
      </c>
      <c t="s" r="G2" s="2">
        <v>23</v>
      </c>
    </row>
    <row spans="1:7" r="3">
      <c t="s" r="A3" s="3">
        <v>501</v>
      </c>
    </row>
    <row spans="1:7" r="4">
      <c t="s" r="A4" s="4">
        <v>109</v>
      </c>
      <c t="n" r="B4" s="7">
        <v>-5286000</v>
      </c>
      <c t="n" r="C4" s="7">
        <v>0</v>
      </c>
      <c t="n" r="D4" s="7">
        <v>-15645000</v>
      </c>
      <c t="n" r="E4" s="7">
        <v>0</v>
      </c>
    </row>
    <row spans="1:7" r="5">
      <c t="s" r="A5" s="4">
        <v>110</v>
      </c>
      <c t="n" r="B5" s="6">
        <v>973000</v>
      </c>
      <c t="n" r="C5" s="7">
        <v>0</v>
      </c>
      <c t="n" r="D5" s="7">
        <v>1898000</v>
      </c>
      <c t="n" r="E5" s="7">
        <v>0</v>
      </c>
    </row>
    <row spans="1:7" r="6">
      <c t="s" r="A6" s="4">
        <v>502</v>
      </c>
      <c t="s" r="D6" s="4">
        <v>503</v>
      </c>
    </row>
    <row spans="1:7" r="7">
      <c t="s" r="A7" s="4">
        <v>504</v>
      </c>
    </row>
    <row spans="1:7" r="8">
      <c t="s" r="A8" s="3">
        <v>501</v>
      </c>
    </row>
    <row spans="1:7" r="9">
      <c t="s" r="A9" s="4">
        <v>505</v>
      </c>
      <c t="n" r="B9" s="7">
        <v>12204000</v>
      </c>
      <c t="n" r="D9" s="7">
        <v>12204000</v>
      </c>
      <c t="n" r="G9" s="7">
        <v>277000</v>
      </c>
    </row>
    <row spans="1:7" r="10">
      <c t="s" r="A10" s="4">
        <v>506</v>
      </c>
    </row>
    <row spans="1:7" r="11">
      <c t="s" r="A11" s="3">
        <v>501</v>
      </c>
    </row>
    <row spans="1:7" r="12">
      <c t="s" r="A12" s="4">
        <v>110</v>
      </c>
      <c t="n" r="F12" s="7">
        <v>-3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507</v>
      </c>
      <c t="s" r="B1" s="2">
        <v>64</v>
      </c>
      <c t="s" r="C1" s="2">
        <v>1</v>
      </c>
    </row>
    <row spans="1:4" r="2">
      <c t="s" r="B2" s="2">
        <v>2</v>
      </c>
      <c t="s" r="C2" s="2">
        <v>2</v>
      </c>
      <c t="s" r="D2" s="2">
        <v>23</v>
      </c>
    </row>
    <row spans="1:4" r="3">
      <c t="s" r="A3" s="3">
        <v>508</v>
      </c>
    </row>
    <row spans="1:4" r="4">
      <c t="s" r="A4" s="4">
        <v>509</v>
      </c>
      <c t="n" r="B4" s="7">
        <v>1266001000</v>
      </c>
      <c t="n" r="C4" s="7">
        <v>1266001000</v>
      </c>
      <c t="n" r="D4" s="7">
        <v>1122311000</v>
      </c>
    </row>
    <row spans="1:4" r="5">
      <c t="s" r="A5" s="4">
        <v>510</v>
      </c>
      <c t="n" r="B5" s="6">
        <v>0</v>
      </c>
      <c t="n" r="C5" s="6">
        <v>0</v>
      </c>
    </row>
    <row spans="1:4" r="6">
      <c t="s" r="A6" s="4">
        <v>511</v>
      </c>
    </row>
    <row spans="1:4" r="7">
      <c t="s" r="A7" s="3">
        <v>508</v>
      </c>
    </row>
    <row spans="1:4" r="8">
      <c t="s" r="A8" s="4">
        <v>512</v>
      </c>
      <c t="n" r="B8" s="6">
        <v>60000000</v>
      </c>
      <c t="n" r="C8" s="6">
        <v>60000000</v>
      </c>
    </row>
    <row spans="1:4" r="9">
      <c t="s" r="A9" s="4">
        <v>513</v>
      </c>
      <c t="n" r="B9" s="6">
        <v>-1969000</v>
      </c>
      <c t="n" r="C9" s="6">
        <v>-1969000</v>
      </c>
      <c t="n" r="D9" s="6">
        <v>0</v>
      </c>
    </row>
    <row spans="1:4" r="10">
      <c t="s" r="A10" s="4">
        <v>514</v>
      </c>
    </row>
    <row spans="1:4" r="11">
      <c t="s" r="A11" s="3">
        <v>508</v>
      </c>
    </row>
    <row spans="1:4" r="12">
      <c t="s" r="A12" s="4">
        <v>512</v>
      </c>
      <c t="n" r="B12" s="6">
        <v>360000000</v>
      </c>
      <c t="n" r="C12" s="6">
        <v>360000000</v>
      </c>
    </row>
    <row spans="1:4" r="13">
      <c t="s" r="A13" s="4">
        <v>513</v>
      </c>
      <c t="n" r="B13" s="7">
        <v>-12204000</v>
      </c>
      <c t="n" r="C13" s="7">
        <v>-12204000</v>
      </c>
      <c t="n" r="D13" s="6">
        <v>1543000</v>
      </c>
    </row>
    <row spans="1:4" r="14">
      <c t="s" r="A14" s="4">
        <v>515</v>
      </c>
    </row>
    <row spans="1:4" r="15">
      <c t="s" r="A15" s="3">
        <v>508</v>
      </c>
    </row>
    <row spans="1:4" r="16">
      <c t="s" r="A16" s="4">
        <v>509</v>
      </c>
      <c t="n" r="D16" s="6">
        <v>175000000</v>
      </c>
    </row>
    <row spans="1:4" r="17">
      <c t="s" r="A17" s="4">
        <v>465</v>
      </c>
      <c t="s" r="B17" s="4">
        <v>302</v>
      </c>
      <c t="s" r="C17" s="4">
        <v>302</v>
      </c>
    </row>
    <row spans="1:4" r="18">
      <c t="s" r="A18" s="4">
        <v>512</v>
      </c>
      <c t="n" r="B18" s="7">
        <v>50000000</v>
      </c>
      <c t="n" r="C18" s="7">
        <v>50000000</v>
      </c>
    </row>
    <row spans="1:4" r="19">
      <c t="s" r="A19" s="4">
        <v>513</v>
      </c>
      <c t="n" r="B19" s="7">
        <v>-1112000</v>
      </c>
      <c t="n" r="C19" s="7">
        <v>-1112000</v>
      </c>
      <c t="n" r="D19" s="7">
        <v>604000</v>
      </c>
    </row>
    <row spans="1:4" r="20">
      <c t="s" r="A20" s="4">
        <v>516</v>
      </c>
      <c t="s" r="D20" s="4">
        <v>485</v>
      </c>
    </row>
    <row spans="1:4" r="21">
      <c t="s" r="A21" s="4">
        <v>517</v>
      </c>
    </row>
    <row spans="1:4" r="22">
      <c t="s" r="A22" s="3">
        <v>508</v>
      </c>
    </row>
    <row spans="1:4" r="23">
      <c t="s" r="A23" s="4">
        <v>509</v>
      </c>
      <c t="n" r="D23" s="7">
        <v>175000000</v>
      </c>
    </row>
    <row spans="1:4" r="24">
      <c t="s" r="A24" s="4">
        <v>465</v>
      </c>
      <c t="s" r="B24" s="4">
        <v>518</v>
      </c>
      <c t="s" r="C24" s="4">
        <v>518</v>
      </c>
    </row>
    <row spans="1:4" r="25">
      <c t="s" r="A25" s="4">
        <v>512</v>
      </c>
      <c t="n" r="B25" s="7">
        <v>65000000</v>
      </c>
      <c t="n" r="C25" s="7">
        <v>65000000</v>
      </c>
    </row>
    <row spans="1:4" r="26">
      <c t="s" r="A26" s="4">
        <v>513</v>
      </c>
      <c t="n" r="B26" s="7">
        <v>-1420000</v>
      </c>
      <c t="n" r="C26" s="7">
        <v>-1420000</v>
      </c>
      <c t="n" r="D26" s="7">
        <v>817000</v>
      </c>
    </row>
    <row spans="1:4" r="27">
      <c t="s" r="A27" s="4">
        <v>516</v>
      </c>
      <c t="s" r="D27" s="4">
        <v>485</v>
      </c>
    </row>
    <row spans="1:4" r="28">
      <c t="s" r="A28" s="4">
        <v>519</v>
      </c>
    </row>
    <row spans="1:4" r="29">
      <c t="s" r="A29" s="3">
        <v>508</v>
      </c>
    </row>
    <row spans="1:4" r="30">
      <c t="s" r="A30" s="4">
        <v>509</v>
      </c>
      <c t="n" r="D30" s="7">
        <v>175000000</v>
      </c>
    </row>
    <row spans="1:4" r="31">
      <c t="s" r="A31" s="4">
        <v>465</v>
      </c>
      <c t="s" r="B31" s="4">
        <v>518</v>
      </c>
      <c t="s" r="C31" s="4">
        <v>518</v>
      </c>
    </row>
    <row spans="1:4" r="32">
      <c t="s" r="A32" s="4">
        <v>512</v>
      </c>
      <c t="n" r="B32" s="7">
        <v>60000000</v>
      </c>
      <c t="n" r="C32" s="7">
        <v>60000000</v>
      </c>
    </row>
    <row spans="1:4" r="33">
      <c t="s" r="A33" s="4">
        <v>513</v>
      </c>
      <c t="n" r="B33" s="7">
        <v>-1311000</v>
      </c>
      <c t="n" r="C33" s="7">
        <v>-1311000</v>
      </c>
      <c t="n" r="D33" s="7">
        <v>754000</v>
      </c>
    </row>
    <row spans="1:4" r="34">
      <c t="s" r="A34" s="4">
        <v>516</v>
      </c>
      <c t="s" r="D34" s="4">
        <v>485</v>
      </c>
    </row>
    <row spans="1:4" r="35">
      <c t="s" r="A35" s="4">
        <v>520</v>
      </c>
    </row>
    <row spans="1:4" r="36">
      <c t="s" r="A36" s="3">
        <v>508</v>
      </c>
    </row>
    <row spans="1:4" r="37">
      <c t="s" r="A37" s="4">
        <v>509</v>
      </c>
      <c t="n" r="D37" s="7">
        <v>125000000</v>
      </c>
    </row>
    <row spans="1:4" r="38">
      <c t="s" r="A38" s="4">
        <v>465</v>
      </c>
      <c t="s" r="B38" s="4">
        <v>521</v>
      </c>
      <c t="s" r="C38" s="4">
        <v>521</v>
      </c>
    </row>
    <row spans="1:4" r="39">
      <c t="s" r="A39" s="4">
        <v>512</v>
      </c>
      <c t="n" r="B39" s="7">
        <v>50000000</v>
      </c>
      <c t="n" r="C39" s="7">
        <v>50000000</v>
      </c>
    </row>
    <row spans="1:4" r="40">
      <c t="s" r="A40" s="4">
        <v>513</v>
      </c>
      <c t="n" r="B40" s="7">
        <v>-2542000</v>
      </c>
      <c t="n" r="C40" s="7">
        <v>-2542000</v>
      </c>
      <c t="n" r="D40" s="7">
        <v>-229000</v>
      </c>
    </row>
    <row spans="1:4" r="41">
      <c t="s" r="A41" s="4">
        <v>516</v>
      </c>
      <c t="s" r="D41" s="4">
        <v>522</v>
      </c>
    </row>
    <row spans="1:4" r="42">
      <c t="s" r="A42" s="4">
        <v>523</v>
      </c>
    </row>
    <row spans="1:4" r="43">
      <c t="s" r="A43" s="3">
        <v>508</v>
      </c>
    </row>
    <row spans="1:4" r="44">
      <c t="s" r="A44" s="4">
        <v>509</v>
      </c>
      <c t="n" r="D44" s="7">
        <v>125000000</v>
      </c>
    </row>
    <row spans="1:4" r="45">
      <c t="s" r="A45" s="4">
        <v>465</v>
      </c>
      <c t="s" r="B45" s="4">
        <v>524</v>
      </c>
      <c t="s" r="C45" s="4">
        <v>524</v>
      </c>
    </row>
    <row spans="1:4" r="46">
      <c t="s" r="A46" s="4">
        <v>512</v>
      </c>
      <c t="n" r="B46" s="7">
        <v>25000000</v>
      </c>
      <c t="n" r="C46" s="7">
        <v>25000000</v>
      </c>
    </row>
    <row spans="1:4" r="47">
      <c t="s" r="A47" s="4">
        <v>513</v>
      </c>
      <c t="n" r="B47" s="7">
        <v>-1284000</v>
      </c>
      <c t="n" r="C47" s="7">
        <v>-1284000</v>
      </c>
      <c t="n" r="D47" s="7">
        <v>-145000</v>
      </c>
    </row>
    <row spans="1:4" r="48">
      <c t="s" r="A48" s="4">
        <v>516</v>
      </c>
      <c t="s" r="D48" s="4">
        <v>522</v>
      </c>
    </row>
    <row spans="1:4" r="49">
      <c t="s" r="A49" s="4">
        <v>525</v>
      </c>
    </row>
    <row spans="1:4" r="50">
      <c t="s" r="A50" s="3">
        <v>508</v>
      </c>
    </row>
    <row spans="1:4" r="51">
      <c t="s" r="A51" s="4">
        <v>509</v>
      </c>
      <c t="n" r="D51" s="7">
        <v>125000000</v>
      </c>
    </row>
    <row spans="1:4" r="52">
      <c t="s" r="A52" s="4">
        <v>465</v>
      </c>
      <c t="s" r="B52" s="4">
        <v>526</v>
      </c>
      <c t="s" r="C52" s="4">
        <v>526</v>
      </c>
    </row>
    <row spans="1:4" r="53">
      <c t="s" r="A53" s="4">
        <v>512</v>
      </c>
      <c t="n" r="B53" s="7">
        <v>25000000</v>
      </c>
      <c t="n" r="C53" s="7">
        <v>25000000</v>
      </c>
    </row>
    <row spans="1:4" r="54">
      <c t="s" r="A54" s="4">
        <v>513</v>
      </c>
      <c t="n" r="B54" s="7">
        <v>-1282000</v>
      </c>
      <c t="n" r="C54" s="7">
        <v>-1282000</v>
      </c>
      <c t="n" r="D54" s="7">
        <v>-126000</v>
      </c>
    </row>
    <row spans="1:4" r="55">
      <c t="s" r="A55" s="4">
        <v>516</v>
      </c>
      <c t="s" r="D55" s="4">
        <v>522</v>
      </c>
    </row>
    <row spans="1:4" r="56">
      <c t="s" r="A56" s="4">
        <v>527</v>
      </c>
    </row>
    <row spans="1:4" r="57">
      <c t="s" r="A57" s="3">
        <v>508</v>
      </c>
    </row>
    <row spans="1:4" r="58">
      <c t="s" r="A58" s="4">
        <v>509</v>
      </c>
      <c t="n" r="D58" s="7">
        <v>125000000</v>
      </c>
    </row>
    <row spans="1:4" r="59">
      <c t="s" r="A59" s="4">
        <v>465</v>
      </c>
      <c t="s" r="B59" s="4">
        <v>528</v>
      </c>
      <c t="s" r="C59" s="4">
        <v>528</v>
      </c>
    </row>
    <row spans="1:4" r="60">
      <c t="s" r="A60" s="4">
        <v>512</v>
      </c>
      <c t="n" r="B60" s="7">
        <v>25000000</v>
      </c>
      <c t="n" r="C60" s="7">
        <v>25000000</v>
      </c>
    </row>
    <row spans="1:4" r="61">
      <c t="s" r="A61" s="4">
        <v>513</v>
      </c>
      <c t="n" r="B61" s="7">
        <v>-1284000</v>
      </c>
      <c t="n" r="C61" s="7">
        <v>-1284000</v>
      </c>
      <c t="n" r="D61" s="7">
        <v>-132000</v>
      </c>
    </row>
    <row spans="1:4" r="62">
      <c t="s" r="A62" s="4">
        <v>516</v>
      </c>
      <c t="s" r="D62" s="4">
        <v>522</v>
      </c>
    </row>
    <row spans="1:4" r="63">
      <c t="s" r="A63" s="4">
        <v>529</v>
      </c>
    </row>
    <row spans="1:4" r="64">
      <c t="s" r="A64" s="3">
        <v>508</v>
      </c>
    </row>
    <row spans="1:4" r="65">
      <c t="s" r="A65" s="4">
        <v>465</v>
      </c>
      <c t="s" r="B65" s="4">
        <v>466</v>
      </c>
      <c t="s" r="C65" s="4">
        <v>466</v>
      </c>
    </row>
    <row spans="1:4" r="66">
      <c t="s" r="A66" s="4">
        <v>516</v>
      </c>
      <c t="s" r="B66" s="4">
        <v>450</v>
      </c>
      <c t="s" r="C66" s="4">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23</v>
      </c>
    </row>
    <row spans="1:3" r="2">
      <c t="s" r="A2" s="3">
        <v>531</v>
      </c>
    </row>
    <row spans="1:3" r="3">
      <c t="s" r="A3" s="4">
        <v>532</v>
      </c>
      <c t="n" r="B3" s="7">
        <v>0</v>
      </c>
      <c t="n" r="C3" s="7">
        <v>1820</v>
      </c>
    </row>
    <row spans="1:3" r="4">
      <c t="s" r="A4" s="4">
        <v>533</v>
      </c>
      <c t="n" r="B4" s="6">
        <v>-12204</v>
      </c>
      <c t="n" r="C4" s="6">
        <v>-277</v>
      </c>
    </row>
    <row spans="1:3" r="5">
      <c t="s" r="A5" s="4">
        <v>534</v>
      </c>
    </row>
    <row spans="1:3" r="6">
      <c t="s" r="A6" s="3">
        <v>531</v>
      </c>
    </row>
    <row spans="1:3" r="7">
      <c t="s" r="A7" s="4">
        <v>535</v>
      </c>
      <c t="n" r="B7" s="7">
        <v>-12204</v>
      </c>
      <c t="n" r="C7" s="7">
        <v>15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16"/>
  </cols>
  <sheetData>
    <row spans="1:6" r="1">
      <c t="s" r="A1" s="1">
        <v>536</v>
      </c>
      <c t="s" r="B1" s="2">
        <v>64</v>
      </c>
      <c t="s" r="D1" s="2">
        <v>1</v>
      </c>
      <c t="s" r="F1" s="2">
        <v>360</v>
      </c>
    </row>
    <row spans="1:6" r="2">
      <c t="s" r="B2" s="2">
        <v>327</v>
      </c>
      <c t="s" r="C2" s="2">
        <v>331</v>
      </c>
      <c t="s" r="D2" s="2">
        <v>327</v>
      </c>
      <c t="s" r="E2" s="2">
        <v>331</v>
      </c>
      <c t="s" r="F2" s="2">
        <v>23</v>
      </c>
    </row>
    <row spans="1:6" r="3">
      <c t="s" r="A3" s="3">
        <v>537</v>
      </c>
    </row>
    <row spans="1:6" r="4">
      <c t="s" r="A4" s="4">
        <v>538</v>
      </c>
      <c t="n" r="B4" s="6">
        <v>2</v>
      </c>
      <c t="n" r="D4" s="6">
        <v>2</v>
      </c>
    </row>
    <row spans="1:6" r="5">
      <c t="s" r="A5" s="4">
        <v>83</v>
      </c>
      <c t="n" r="B5" s="7">
        <v>2396000</v>
      </c>
      <c t="n" r="C5" s="7">
        <v>0</v>
      </c>
      <c t="n" r="D5" s="7">
        <v>9991000</v>
      </c>
      <c t="n" r="E5" s="7">
        <v>0</v>
      </c>
    </row>
    <row spans="1:6" r="6">
      <c t="s" r="A6" s="4">
        <v>395</v>
      </c>
    </row>
    <row spans="1:6" r="7">
      <c t="s" r="A7" s="3">
        <v>537</v>
      </c>
    </row>
    <row spans="1:6" r="8">
      <c t="s" r="A8" s="4">
        <v>389</v>
      </c>
      <c t="s" r="D8" s="4">
        <v>539</v>
      </c>
      <c t="s" r="F8" s="4">
        <v>540</v>
      </c>
    </row>
    <row spans="1:6" r="9">
      <c t="s" r="A9" s="4">
        <v>541</v>
      </c>
    </row>
    <row spans="1:6" r="10">
      <c t="s" r="A10" s="3">
        <v>537</v>
      </c>
    </row>
    <row spans="1:6" r="11">
      <c t="s" r="A11" s="4">
        <v>83</v>
      </c>
      <c t="n" r="C11" s="7">
        <v>0</v>
      </c>
      <c t="n" r="E11" s="7">
        <v>0</v>
      </c>
    </row>
    <row spans="1:6" r="12">
      <c t="s" r="A12" s="4">
        <v>542</v>
      </c>
    </row>
    <row spans="1:6" r="13">
      <c t="s" r="A13" s="3">
        <v>537</v>
      </c>
    </row>
    <row spans="1:6" r="14">
      <c t="s" r="A14" s="4">
        <v>344</v>
      </c>
      <c t="n" r="B14" s="7">
        <v>2400000</v>
      </c>
      <c t="n" r="D14" s="7">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45"/>
    <col customWidth="1" max="7" min="7" width="27"/>
    <col customWidth="1" max="8" min="8" width="48"/>
    <col customWidth="1" max="9" min="9" width="60"/>
  </cols>
  <sheetData>
    <row spans="1:9" r="1">
      <c t="s" r="A1" s="1">
        <v>115</v>
      </c>
      <c t="s" r="B1" s="2">
        <v>28</v>
      </c>
      <c t="s" r="C1" s="2">
        <v>116</v>
      </c>
      <c t="s" r="D1" s="2">
        <v>50</v>
      </c>
      <c t="s" r="E1" s="2">
        <v>117</v>
      </c>
      <c t="s" r="F1" s="2">
        <v>52</v>
      </c>
      <c t="s" r="G1" s="2">
        <v>118</v>
      </c>
      <c t="s" r="H1" s="2">
        <v>119</v>
      </c>
      <c t="s" r="I1" s="2">
        <v>120</v>
      </c>
    </row>
    <row spans="1:9" r="2">
      <c t="s" r="A2" s="4">
        <v>121</v>
      </c>
      <c t="n" r="C2" s="6">
        <v>111671372</v>
      </c>
    </row>
    <row spans="1:9" r="3">
      <c t="s" r="A3" s="4">
        <v>122</v>
      </c>
      <c t="n" r="B3" s="7">
        <v>1743358</v>
      </c>
      <c t="n" r="C3" s="7">
        <v>1117</v>
      </c>
      <c t="n" r="D3" s="7">
        <v>1993760</v>
      </c>
      <c t="n" r="E3" s="7">
        <v>1543</v>
      </c>
      <c t="n" r="F3" s="7">
        <v>-268991</v>
      </c>
      <c t="n" r="G3" s="7">
        <v>15929</v>
      </c>
      <c t="n" r="H3" s="7">
        <v>2593</v>
      </c>
      <c t="n" r="I3" s="7">
        <v>13336</v>
      </c>
    </row>
    <row spans="1:9" r="4">
      <c t="s" r="A4" s="3">
        <v>123</v>
      </c>
    </row>
    <row spans="1:9" r="5">
      <c t="s" r="A5" s="4">
        <v>124</v>
      </c>
      <c t="n" r="B5" s="6">
        <v>16971</v>
      </c>
      <c t="n" r="F5" s="6">
        <v>16851</v>
      </c>
      <c t="n" r="G5" s="6">
        <v>120</v>
      </c>
      <c t="n" r="H5" s="6">
        <v>240</v>
      </c>
      <c t="n" r="I5" s="6">
        <v>-120</v>
      </c>
    </row>
    <row spans="1:9" r="6">
      <c t="s" r="A6" s="4">
        <v>125</v>
      </c>
      <c t="n" r="C6" s="6">
        <v>-4128935</v>
      </c>
    </row>
    <row spans="1:9" r="7">
      <c t="s" r="A7" s="4">
        <v>126</v>
      </c>
      <c t="n" r="B7" s="6">
        <v>-60718</v>
      </c>
      <c t="n" r="C7" s="7">
        <v>-41</v>
      </c>
      <c t="n" r="D7" s="6">
        <v>-60677</v>
      </c>
    </row>
    <row spans="1:9" r="8">
      <c t="s" r="A8" s="4">
        <v>127</v>
      </c>
      <c t="n" r="B8" s="6">
        <v>-59934</v>
      </c>
      <c t="n" r="F8" s="6">
        <v>-59756</v>
      </c>
      <c t="n" r="G8" s="6">
        <v>-178</v>
      </c>
      <c t="n" r="H8" s="6">
        <v>-178</v>
      </c>
    </row>
    <row spans="1:9" r="9">
      <c t="s" r="A9" s="4">
        <v>128</v>
      </c>
      <c t="n" r="C9" s="6">
        <v>82453</v>
      </c>
    </row>
    <row spans="1:9" r="10">
      <c t="s" r="A10" s="4">
        <v>129</v>
      </c>
      <c t="n" r="B10" s="6">
        <v>6779</v>
      </c>
      <c t="n" r="C10" s="7">
        <v>1</v>
      </c>
      <c t="n" r="D10" s="6">
        <v>3639</v>
      </c>
      <c t="n" r="G10" s="6">
        <v>3139</v>
      </c>
      <c t="n" r="H10" s="6">
        <v>3139</v>
      </c>
    </row>
    <row spans="1:9" r="11">
      <c t="s" r="A11" s="4">
        <v>109</v>
      </c>
      <c t="n" r="B11" s="6">
        <v>-15645</v>
      </c>
      <c t="n" r="E11" s="6">
        <v>-15441</v>
      </c>
      <c t="n" r="G11" s="6">
        <v>-204</v>
      </c>
      <c t="n" r="H11" s="6">
        <v>-204</v>
      </c>
    </row>
    <row spans="1:9" r="12">
      <c t="s" r="A12" s="4">
        <v>110</v>
      </c>
      <c t="n" r="B12" s="6">
        <v>1898</v>
      </c>
      <c t="n" r="E12" s="6">
        <v>1873</v>
      </c>
      <c t="n" r="G12" s="6">
        <v>25</v>
      </c>
      <c t="n" r="H12" s="6">
        <v>25</v>
      </c>
    </row>
    <row spans="1:9" r="13">
      <c t="s" r="A13" s="4">
        <v>130</v>
      </c>
      <c t="n" r="B13" s="6">
        <v>341</v>
      </c>
      <c t="n" r="G13" s="6">
        <v>341</v>
      </c>
      <c t="n" r="I13" s="6">
        <v>341</v>
      </c>
    </row>
    <row spans="1:9" r="14">
      <c t="s" r="A14" s="4">
        <v>131</v>
      </c>
      <c t="n" r="C14" s="6">
        <v>107624890</v>
      </c>
    </row>
    <row spans="1:9" r="15">
      <c t="s" r="A15" s="4">
        <v>132</v>
      </c>
      <c t="n" r="B15" s="7">
        <v>1633050</v>
      </c>
      <c t="n" r="C15" s="7">
        <v>1077</v>
      </c>
      <c t="n" r="D15" s="7">
        <v>1936722</v>
      </c>
      <c t="n" r="E15" s="7">
        <v>-12025</v>
      </c>
      <c t="n" r="F15" s="7">
        <v>-311896</v>
      </c>
      <c t="n" r="G15" s="7">
        <v>19172</v>
      </c>
      <c t="n" r="H15" s="7">
        <v>5615</v>
      </c>
      <c t="n" r="I15" s="7">
        <v>13557</v>
      </c>
    </row>
    <row spans="1:9" r="16">
      <c t="s" r="A16" s="3">
        <v>123</v>
      </c>
    </row>
    <row spans="1:9" r="17">
      <c t="s" r="A17" s="4">
        <v>133</v>
      </c>
      <c t="n" r="B17" s="8">
        <v>0.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3</v>
      </c>
      <c t="s" r="B1" s="2">
        <v>2</v>
      </c>
      <c t="s" r="C1" s="2">
        <v>23</v>
      </c>
    </row>
    <row spans="1:3" r="2">
      <c t="s" r="A2" s="4">
        <v>544</v>
      </c>
    </row>
    <row spans="1:3" r="3">
      <c t="s" r="A3" s="3">
        <v>531</v>
      </c>
    </row>
    <row spans="1:3" r="4">
      <c t="s" r="A4" s="4">
        <v>28</v>
      </c>
      <c t="n" r="B4" s="7">
        <v>1273451</v>
      </c>
      <c t="n" r="C4" s="7">
        <v>1130616</v>
      </c>
    </row>
    <row spans="1:3" r="5">
      <c t="s" r="A5" s="4">
        <v>545</v>
      </c>
    </row>
    <row spans="1:3" r="6">
      <c t="s" r="A6" s="3">
        <v>531</v>
      </c>
    </row>
    <row spans="1:3" r="7">
      <c t="s" r="A7" s="4">
        <v>546</v>
      </c>
      <c t="n" r="B7" s="6">
        <v>1273451</v>
      </c>
      <c t="n" r="C7" s="6">
        <v>1130616</v>
      </c>
    </row>
    <row spans="1:3" r="8">
      <c t="s" r="A8" s="4">
        <v>547</v>
      </c>
    </row>
    <row spans="1:3" r="9">
      <c t="s" r="A9" s="3">
        <v>531</v>
      </c>
    </row>
    <row spans="1:3" r="10">
      <c t="s" r="A10" s="4">
        <v>28</v>
      </c>
      <c t="n" r="B10" s="6">
        <v>1276113</v>
      </c>
      <c t="n" r="C10" s="6">
        <v>1137149</v>
      </c>
    </row>
    <row spans="1:3" r="11">
      <c t="s" r="A11" s="4">
        <v>548</v>
      </c>
    </row>
    <row spans="1:3" r="12">
      <c t="s" r="A12" s="3">
        <v>531</v>
      </c>
    </row>
    <row spans="1:3" r="13">
      <c t="s" r="A13" s="4">
        <v>546</v>
      </c>
      <c t="n" r="B13" s="7">
        <v>1276113</v>
      </c>
      <c t="n" r="C13" s="7">
        <v>11371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549</v>
      </c>
      <c t="s" r="B1" s="2">
        <v>64</v>
      </c>
      <c t="s" r="D1" s="2">
        <v>1</v>
      </c>
    </row>
    <row spans="1:5" r="2">
      <c t="s" r="B2" s="2">
        <v>2</v>
      </c>
      <c t="s" r="C2" s="2">
        <v>65</v>
      </c>
      <c t="s" r="D2" s="2">
        <v>2</v>
      </c>
      <c t="s" r="E2" s="2">
        <v>65</v>
      </c>
    </row>
    <row spans="1:5" r="3">
      <c t="s" r="A3" s="3">
        <v>209</v>
      </c>
    </row>
    <row spans="1:5" r="4">
      <c t="s" r="A4" s="4">
        <v>550</v>
      </c>
      <c t="s" r="B4" s="4">
        <v>551</v>
      </c>
      <c t="s" r="D4" s="4">
        <v>551</v>
      </c>
    </row>
    <row spans="1:5" r="5">
      <c t="s" r="A5" s="4">
        <v>552</v>
      </c>
      <c t="n" r="B5" s="7">
        <v>-6095</v>
      </c>
      <c t="n" r="C5" s="7">
        <v>-3405</v>
      </c>
      <c t="n" r="D5" s="7">
        <v>-9800</v>
      </c>
      <c t="n" r="E5" s="7">
        <v>-8484</v>
      </c>
    </row>
    <row spans="1:5" r="6">
      <c t="s" r="A6" s="4">
        <v>553</v>
      </c>
      <c t="n" r="E6" s="7">
        <v>1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r="A1" s="1">
        <v>554</v>
      </c>
      <c t="s" r="B1" s="2">
        <v>555</v>
      </c>
      <c t="s" r="C1" s="2">
        <v>2</v>
      </c>
      <c t="s" r="D1" s="2">
        <v>65</v>
      </c>
      <c t="s" r="E1" s="2">
        <v>2</v>
      </c>
      <c t="s" r="F1" s="2">
        <v>556</v>
      </c>
      <c t="s" r="G1" s="2">
        <v>468</v>
      </c>
    </row>
    <row spans="1:7" r="2">
      <c t="s" r="A2" s="3">
        <v>557</v>
      </c>
    </row>
    <row spans="1:7" r="3">
      <c t="s" r="A3" s="4">
        <v>126</v>
      </c>
      <c t="n" r="E3" s="7">
        <v>60718000</v>
      </c>
    </row>
    <row spans="1:7" r="4">
      <c t="s" r="A4" s="4">
        <v>558</v>
      </c>
      <c t="s" r="G4" s="4">
        <v>559</v>
      </c>
    </row>
    <row spans="1:7" r="5">
      <c t="s" r="A5" s="4">
        <v>133</v>
      </c>
      <c t="n" r="C5" s="10">
        <v>0.275</v>
      </c>
      <c t="n" r="D5" s="10">
        <v>0.275</v>
      </c>
      <c t="n" r="E5" s="8">
        <v>0.55</v>
      </c>
    </row>
    <row spans="1:7" r="6">
      <c t="s" r="A6" s="4">
        <v>560</v>
      </c>
    </row>
    <row spans="1:7" r="7">
      <c t="s" r="A7" s="3">
        <v>557</v>
      </c>
    </row>
    <row spans="1:7" r="8">
      <c t="s" r="A8" s="4">
        <v>561</v>
      </c>
      <c t="n" r="F8" s="7">
        <v>125000000</v>
      </c>
    </row>
    <row spans="1:7" r="9">
      <c t="s" r="A9" s="4">
        <v>562</v>
      </c>
      <c t="n" r="F9" s="7">
        <v>21</v>
      </c>
    </row>
    <row spans="1:7" r="10">
      <c t="s" r="A10" s="4">
        <v>563</v>
      </c>
      <c t="n" r="F10" s="7">
        <v>19</v>
      </c>
    </row>
    <row spans="1:7" r="11">
      <c t="s" r="A11" s="4">
        <v>564</v>
      </c>
      <c t="n" r="B11" s="6">
        <v>1759344</v>
      </c>
    </row>
    <row spans="1:7" r="12">
      <c t="s" r="A12" s="4">
        <v>126</v>
      </c>
      <c t="n" r="B12" s="7">
        <v>36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r="A1" s="1">
        <v>565</v>
      </c>
      <c t="s" r="B1" s="2">
        <v>64</v>
      </c>
      <c t="s" r="C1" s="2">
        <v>1</v>
      </c>
    </row>
    <row spans="1:5" r="2">
      <c t="s" r="B2" s="2">
        <v>2</v>
      </c>
      <c t="s" r="C2" s="2">
        <v>2</v>
      </c>
      <c t="s" r="D2" s="2">
        <v>65</v>
      </c>
      <c t="s" r="E2" s="2">
        <v>23</v>
      </c>
    </row>
    <row spans="1:5" r="3">
      <c t="s" r="A3" s="3">
        <v>557</v>
      </c>
    </row>
    <row spans="1:5" r="4">
      <c t="s" r="A4" s="4">
        <v>566</v>
      </c>
      <c t="n" r="C4" s="7">
        <v>60718000</v>
      </c>
      <c t="n" r="D4" s="7">
        <v>36946000</v>
      </c>
    </row>
    <row spans="1:5" r="5">
      <c t="s" r="A5" s="4">
        <v>567</v>
      </c>
    </row>
    <row spans="1:5" r="6">
      <c t="s" r="A6" s="3">
        <v>557</v>
      </c>
    </row>
    <row spans="1:5" r="7">
      <c t="s" r="A7" s="4">
        <v>561</v>
      </c>
      <c t="n" r="E7" s="7">
        <v>100000000</v>
      </c>
    </row>
    <row spans="1:5" r="8">
      <c t="s" r="A8" s="4">
        <v>564</v>
      </c>
      <c t="n" r="B8" s="6">
        <v>738435</v>
      </c>
      <c t="n" r="C8" s="6">
        <v>4128935</v>
      </c>
    </row>
    <row spans="1:5" r="9">
      <c t="s" r="A9" s="4">
        <v>568</v>
      </c>
      <c t="n" r="B9" s="8">
        <v>15.48</v>
      </c>
      <c t="n" r="C9" s="8">
        <v>14.71</v>
      </c>
    </row>
    <row spans="1:5" r="10">
      <c t="s" r="A10" s="4">
        <v>566</v>
      </c>
      <c t="n" r="B10" s="7">
        <v>11400000</v>
      </c>
      <c t="n" r="C10" s="7">
        <v>60700000</v>
      </c>
    </row>
    <row spans="1:5" r="11">
      <c t="s" r="A11" s="4">
        <v>569</v>
      </c>
      <c t="n" r="B11" s="7">
        <v>39300000</v>
      </c>
      <c t="n" r="C11" s="7">
        <v>393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0</v>
      </c>
      <c t="s" r="B1" s="2">
        <v>2</v>
      </c>
      <c t="s" r="C1" s="2">
        <v>23</v>
      </c>
      <c t="s" r="D1" s="2">
        <v>65</v>
      </c>
    </row>
    <row spans="1:4" r="2">
      <c t="s" r="A2" s="3">
        <v>557</v>
      </c>
    </row>
    <row spans="1:4" r="3">
      <c t="s" r="A3" s="4">
        <v>571</v>
      </c>
      <c t="n" r="B3" s="6">
        <v>244953</v>
      </c>
    </row>
    <row spans="1:4" r="4">
      <c t="s" r="A4" s="4">
        <v>42</v>
      </c>
      <c t="n" r="B4" s="7">
        <v>30135</v>
      </c>
      <c t="n" r="C4" s="7">
        <v>25684</v>
      </c>
      <c t="n" r="D4" s="7">
        <v>25684</v>
      </c>
    </row>
    <row spans="1:4" r="5">
      <c t="s" r="A5" s="4">
        <v>572</v>
      </c>
    </row>
    <row spans="1:4" r="6">
      <c t="s" r="A6" s="3">
        <v>557</v>
      </c>
    </row>
    <row spans="1:4" r="7">
      <c t="s" r="A7" s="4">
        <v>573</v>
      </c>
      <c t="n" r="B7" s="6">
        <v>1378573</v>
      </c>
    </row>
    <row spans="1:4" r="8">
      <c t="s" r="A8" s="4">
        <v>571</v>
      </c>
      <c t="n" r="B8" s="6">
        <v>118960</v>
      </c>
    </row>
    <row spans="1:4" r="9">
      <c t="s" r="A9" s="4">
        <v>574</v>
      </c>
    </row>
    <row spans="1:4" r="10">
      <c t="s" r="A10" s="3">
        <v>557</v>
      </c>
    </row>
    <row spans="1:4" r="11">
      <c t="s" r="A11" s="4">
        <v>42</v>
      </c>
      <c t="n" r="B11" s="7">
        <v>97</v>
      </c>
    </row>
    <row spans="1:4" r="12">
      <c t="s" r="A12" s="4">
        <v>298</v>
      </c>
    </row>
    <row spans="1:4" r="13">
      <c t="s" r="A13" s="3">
        <v>557</v>
      </c>
    </row>
    <row spans="1:4" r="14">
      <c t="s" r="A14" s="4">
        <v>301</v>
      </c>
      <c t="s" r="B14" s="4">
        <v>302</v>
      </c>
    </row>
    <row spans="1:4" r="15">
      <c t="s" r="A15" s="4">
        <v>575</v>
      </c>
    </row>
    <row spans="1:4" r="16">
      <c t="s" r="A16" s="3">
        <v>557</v>
      </c>
    </row>
    <row spans="1:4" r="17">
      <c t="s" r="A17" s="4">
        <v>301</v>
      </c>
      <c t="s" r="B17" s="4">
        <v>3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64</v>
      </c>
      <c t="s" r="D1" s="2">
        <v>1</v>
      </c>
    </row>
    <row spans="1:5" r="2">
      <c t="s" r="B2" s="2">
        <v>2</v>
      </c>
      <c t="s" r="C2" s="2">
        <v>65</v>
      </c>
      <c t="s" r="D2" s="2">
        <v>2</v>
      </c>
      <c t="s" r="E2" s="2">
        <v>65</v>
      </c>
    </row>
    <row spans="1:5" r="3">
      <c t="s" r="A3" s="3">
        <v>577</v>
      </c>
    </row>
    <row spans="1:5" r="4">
      <c t="s" r="A4" s="4">
        <v>93</v>
      </c>
      <c t="n" r="B4" s="7">
        <v>26141</v>
      </c>
      <c t="n" r="C4" s="7">
        <v>23750</v>
      </c>
      <c t="n" r="D4" s="7">
        <v>16971</v>
      </c>
      <c t="n" r="E4" s="7">
        <v>9369</v>
      </c>
    </row>
    <row spans="1:5" r="5">
      <c t="s" r="A5" s="4">
        <v>96</v>
      </c>
      <c t="n" r="B5" s="6">
        <v>-43</v>
      </c>
      <c t="n" r="C5" s="6">
        <v>0</v>
      </c>
      <c t="n" r="D5" s="6">
        <v>120</v>
      </c>
      <c t="n" r="E5" s="6">
        <v>0</v>
      </c>
    </row>
    <row spans="1:5" r="6">
      <c t="s" r="A6" s="4">
        <v>97</v>
      </c>
      <c t="n" r="B6" s="6">
        <v>-330</v>
      </c>
      <c t="n" r="C6" s="6">
        <v>-3</v>
      </c>
      <c t="n" r="D6" s="6">
        <v>-240</v>
      </c>
      <c t="n" r="E6" s="6">
        <v>-3</v>
      </c>
    </row>
    <row spans="1:5" r="7">
      <c t="s" r="A7" s="4">
        <v>100</v>
      </c>
      <c t="n" r="B7" s="6">
        <v>0</v>
      </c>
      <c t="n" r="C7" s="6">
        <v>-8</v>
      </c>
      <c t="n" r="D7" s="6">
        <v>0</v>
      </c>
      <c t="n" r="E7" s="6">
        <v>-8</v>
      </c>
    </row>
    <row spans="1:5" r="8">
      <c t="s" r="A8" s="4">
        <v>578</v>
      </c>
      <c t="n" r="B8" s="6">
        <v>-113</v>
      </c>
      <c t="n" r="C8" s="6">
        <v>-28</v>
      </c>
      <c t="n" r="D8" s="6">
        <v>-212</v>
      </c>
      <c t="n" r="E8" s="6">
        <v>-46</v>
      </c>
    </row>
    <row spans="1:5" r="9">
      <c t="s" r="A9" s="4">
        <v>579</v>
      </c>
      <c t="n" r="B9" s="6">
        <v>25655</v>
      </c>
      <c t="n" r="C9" s="6">
        <v>23711</v>
      </c>
      <c t="n" r="D9" s="6">
        <v>16639</v>
      </c>
      <c t="n" r="E9" s="6">
        <v>9312</v>
      </c>
    </row>
    <row spans="1:5" r="10">
      <c t="s" r="A10" s="4">
        <v>94</v>
      </c>
      <c t="n" r="B10" s="6">
        <v>0</v>
      </c>
      <c t="n" r="C10" s="6">
        <v>0</v>
      </c>
      <c t="n" r="D10" s="6">
        <v>0</v>
      </c>
      <c t="n" r="E10" s="6">
        <v>-489</v>
      </c>
    </row>
    <row spans="1:5" r="11">
      <c t="s" r="A11" s="4">
        <v>580</v>
      </c>
      <c t="n" r="B11" s="7">
        <v>25655</v>
      </c>
      <c t="n" r="C11" s="7">
        <v>23711</v>
      </c>
      <c t="n" r="D11" s="7">
        <v>16639</v>
      </c>
      <c t="n" r="E11" s="7">
        <v>8823</v>
      </c>
    </row>
    <row spans="1:5" r="12">
      <c t="s" r="A12" s="3">
        <v>581</v>
      </c>
    </row>
    <row spans="1:5" r="13">
      <c t="s" r="A13" s="4">
        <v>106</v>
      </c>
      <c t="n" r="B13" s="6">
        <v>107936336</v>
      </c>
      <c t="n" r="C13" s="6">
        <v>111676096</v>
      </c>
      <c t="n" r="D13" s="6">
        <v>108813649</v>
      </c>
      <c t="n" r="E13" s="6">
        <v>112316767</v>
      </c>
    </row>
    <row spans="1:5" r="14">
      <c t="s" r="A14" s="4">
        <v>582</v>
      </c>
      <c t="n" r="B14" s="6">
        <v>111819</v>
      </c>
      <c t="n" r="C14" s="6">
        <v>237989</v>
      </c>
      <c t="n" r="D14" s="6">
        <v>97112</v>
      </c>
      <c t="n" r="E14" s="6">
        <v>143945</v>
      </c>
    </row>
    <row spans="1:5" r="15">
      <c t="s" r="A15" s="4">
        <v>107</v>
      </c>
      <c t="n" r="B15" s="6">
        <v>108048155</v>
      </c>
      <c t="n" r="C15" s="6">
        <v>111914085</v>
      </c>
      <c t="n" r="D15" s="6">
        <v>108910761</v>
      </c>
      <c t="n" r="E15" s="6">
        <v>112460712</v>
      </c>
    </row>
    <row spans="1:5" r="16">
      <c t="s" r="A16" s="3">
        <v>102</v>
      </c>
    </row>
    <row spans="1:5" r="17">
      <c t="s" r="A17" s="4">
        <v>103</v>
      </c>
      <c t="n" r="B17" s="8">
        <v>0.24</v>
      </c>
      <c t="n" r="C17" s="8">
        <v>0.21</v>
      </c>
      <c t="n" r="D17" s="8">
        <v>0.15</v>
      </c>
      <c t="n" r="E17" s="8">
        <v>0.08</v>
      </c>
    </row>
    <row spans="1:5" r="18">
      <c t="s" r="A18" s="4">
        <v>104</v>
      </c>
      <c t="n" r="B18" s="6">
        <v>0</v>
      </c>
      <c t="n" r="C18" s="6">
        <v>0</v>
      </c>
      <c t="n" r="D18" s="6">
        <v>0</v>
      </c>
      <c t="n" r="E18" s="6">
        <v>0</v>
      </c>
    </row>
    <row spans="1:5" r="19">
      <c t="s" r="A19" s="4">
        <v>105</v>
      </c>
      <c t="n" r="B19" s="8">
        <v>0.24</v>
      </c>
      <c t="n" r="C19" s="8">
        <v>0.21</v>
      </c>
      <c t="n" r="D19" s="8">
        <v>0.15</v>
      </c>
      <c t="n" r="E19" s="8">
        <v>0.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83</v>
      </c>
      <c t="s" r="B1" s="2">
        <v>584</v>
      </c>
      <c t="s" r="C1" s="2">
        <v>585</v>
      </c>
      <c t="s" r="D1" s="2">
        <v>586</v>
      </c>
      <c t="s" r="E1" s="2">
        <v>587</v>
      </c>
      <c t="s" r="F1" s="2">
        <v>588</v>
      </c>
      <c t="s" r="G1" s="2">
        <v>2</v>
      </c>
      <c t="s" r="H1" s="2">
        <v>65</v>
      </c>
      <c t="s" r="I1" s="2">
        <v>2</v>
      </c>
      <c t="s" r="J1" s="2">
        <v>65</v>
      </c>
      <c t="s" r="K1" s="2">
        <v>23</v>
      </c>
    </row>
    <row spans="1:11" r="2">
      <c t="s" r="A2" s="3">
        <v>589</v>
      </c>
    </row>
    <row spans="1:11" r="3">
      <c t="s" r="A3" s="4">
        <v>590</v>
      </c>
      <c t="n" r="I3" s="6">
        <v>1082208</v>
      </c>
    </row>
    <row spans="1:11" r="4">
      <c t="s" r="A4" s="4">
        <v>591</v>
      </c>
      <c t="n" r="G4" s="6">
        <v>1752116</v>
      </c>
      <c t="n" r="I4" s="6">
        <v>1752116</v>
      </c>
      <c t="n" r="K4" s="6">
        <v>924969</v>
      </c>
    </row>
    <row spans="1:11" r="5">
      <c t="s" r="A5" s="4">
        <v>592</v>
      </c>
      <c t="n" r="I5" s="6">
        <v>212575</v>
      </c>
    </row>
    <row spans="1:11" r="6">
      <c t="s" r="A6" s="4">
        <v>593</v>
      </c>
    </row>
    <row spans="1:11" r="7">
      <c t="s" r="A7" s="3">
        <v>589</v>
      </c>
    </row>
    <row spans="1:11" r="8">
      <c t="s" r="A8" s="4">
        <v>594</v>
      </c>
      <c t="n" r="G8" s="7">
        <v>146</v>
      </c>
      <c t="n" r="I8" s="7">
        <v>255</v>
      </c>
    </row>
    <row spans="1:11" r="9">
      <c t="s" r="A9" s="4">
        <v>595</v>
      </c>
    </row>
    <row spans="1:11" r="10">
      <c t="s" r="A10" s="3">
        <v>589</v>
      </c>
    </row>
    <row spans="1:11" r="11">
      <c t="s" r="A11" s="4">
        <v>596</v>
      </c>
      <c t="n" r="G11" s="6">
        <v>2300</v>
      </c>
    </row>
    <row spans="1:11" r="12">
      <c t="s" r="A12" s="4">
        <v>597</v>
      </c>
      <c t="n" r="I12" s="6">
        <v>1200</v>
      </c>
    </row>
    <row spans="1:11" r="13">
      <c t="s" r="A13" s="4">
        <v>598</v>
      </c>
    </row>
    <row spans="1:11" r="14">
      <c t="s" r="A14" s="3">
        <v>589</v>
      </c>
    </row>
    <row spans="1:11" r="15">
      <c t="s" r="A15" s="4">
        <v>596</v>
      </c>
      <c t="n" r="I15" s="6">
        <v>5000</v>
      </c>
    </row>
    <row spans="1:11" r="16">
      <c t="s" r="A16" s="4">
        <v>599</v>
      </c>
    </row>
    <row spans="1:11" r="17">
      <c t="s" r="A17" s="3">
        <v>589</v>
      </c>
    </row>
    <row spans="1:11" r="18">
      <c t="s" r="A18" s="4">
        <v>596</v>
      </c>
      <c t="n" r="H18" s="7">
        <v>500</v>
      </c>
      <c t="n" r="J18" s="7">
        <v>1100</v>
      </c>
    </row>
    <row spans="1:11" r="19">
      <c t="s" r="A19" s="4">
        <v>600</v>
      </c>
      <c t="n" r="G19" s="7">
        <v>14800</v>
      </c>
      <c t="n" r="I19" s="6">
        <v>14800</v>
      </c>
    </row>
    <row spans="1:11" r="20">
      <c t="s" r="A20" s="4">
        <v>601</v>
      </c>
    </row>
    <row spans="1:11" r="21">
      <c t="s" r="A21" s="3">
        <v>589</v>
      </c>
    </row>
    <row spans="1:11" r="22">
      <c t="s" r="A22" s="4">
        <v>596</v>
      </c>
      <c t="n" r="I22" s="7">
        <v>525</v>
      </c>
      <c t="n" r="J22" s="6">
        <v>525</v>
      </c>
    </row>
    <row spans="1:11" r="23">
      <c t="s" r="A23" s="4">
        <v>602</v>
      </c>
    </row>
    <row spans="1:11" r="24">
      <c t="s" r="A24" s="3">
        <v>589</v>
      </c>
    </row>
    <row spans="1:11" r="25">
      <c t="s" r="A25" s="4">
        <v>596</v>
      </c>
      <c t="n" r="J25" s="6">
        <v>9</v>
      </c>
    </row>
    <row spans="1:11" r="26">
      <c t="s" r="A26" s="4">
        <v>603</v>
      </c>
    </row>
    <row spans="1:11" r="27">
      <c t="s" r="A27" s="3">
        <v>589</v>
      </c>
    </row>
    <row spans="1:11" r="28">
      <c t="s" r="A28" s="4">
        <v>604</v>
      </c>
      <c t="s" r="B28" s="4">
        <v>605</v>
      </c>
      <c t="s" r="C28" s="4">
        <v>605</v>
      </c>
      <c t="s" r="I28" s="4">
        <v>605</v>
      </c>
    </row>
    <row spans="1:11" r="29">
      <c t="s" r="A29" s="4">
        <v>606</v>
      </c>
    </row>
    <row spans="1:11" r="30">
      <c t="s" r="A30" s="3">
        <v>589</v>
      </c>
    </row>
    <row spans="1:11" r="31">
      <c t="s" r="A31" s="4">
        <v>604</v>
      </c>
      <c t="s" r="B31" s="4">
        <v>295</v>
      </c>
      <c t="s" r="C31" s="4">
        <v>295</v>
      </c>
      <c t="s" r="I31" s="4">
        <v>295</v>
      </c>
    </row>
    <row spans="1:11" r="32">
      <c t="s" r="A32" s="4">
        <v>607</v>
      </c>
    </row>
    <row spans="1:11" r="33">
      <c t="s" r="A33" s="3">
        <v>589</v>
      </c>
    </row>
    <row spans="1:11" r="34">
      <c t="s" r="A34" s="4">
        <v>604</v>
      </c>
      <c t="s" r="B34" s="4">
        <v>605</v>
      </c>
      <c t="s" r="C34" s="4">
        <v>605</v>
      </c>
      <c t="s" r="I34" s="4">
        <v>605</v>
      </c>
    </row>
    <row spans="1:11" r="35">
      <c t="s" r="A35" s="4">
        <v>608</v>
      </c>
    </row>
    <row spans="1:11" r="36">
      <c t="s" r="A36" s="3">
        <v>589</v>
      </c>
    </row>
    <row spans="1:11" r="37">
      <c t="s" r="A37" s="4">
        <v>604</v>
      </c>
      <c t="s" r="B37" s="4">
        <v>295</v>
      </c>
      <c t="s" r="C37" s="4">
        <v>295</v>
      </c>
      <c t="s" r="I37" s="4">
        <v>295</v>
      </c>
    </row>
    <row spans="1:11" r="38">
      <c t="s" r="A38" s="4">
        <v>609</v>
      </c>
    </row>
    <row spans="1:11" r="39">
      <c t="s" r="A39" s="3">
        <v>589</v>
      </c>
    </row>
    <row spans="1:11" r="40">
      <c t="s" r="A40" s="4">
        <v>590</v>
      </c>
      <c t="n" r="I40" s="6">
        <v>0</v>
      </c>
    </row>
    <row spans="1:11" r="41">
      <c t="s" r="A41" s="4">
        <v>591</v>
      </c>
      <c t="n" r="G41" s="6">
        <v>247534</v>
      </c>
      <c t="n" r="I41" s="6">
        <v>247534</v>
      </c>
      <c t="n" r="K41" s="6">
        <v>342219</v>
      </c>
    </row>
    <row spans="1:11" r="42">
      <c t="s" r="A42" s="4">
        <v>592</v>
      </c>
      <c t="n" r="I42" s="6">
        <v>94685</v>
      </c>
    </row>
    <row spans="1:11" r="43">
      <c t="s" r="A43" s="4">
        <v>596</v>
      </c>
      <c t="n" r="H43" s="6">
        <v>1400</v>
      </c>
      <c t="n" r="J43" s="6">
        <v>2600</v>
      </c>
    </row>
    <row spans="1:11" r="44">
      <c t="s" r="A44" s="4">
        <v>610</v>
      </c>
    </row>
    <row spans="1:11" r="45">
      <c t="s" r="A45" s="3">
        <v>589</v>
      </c>
    </row>
    <row spans="1:11" r="46">
      <c t="s" r="A46" s="4">
        <v>594</v>
      </c>
      <c t="n" r="H46" s="7">
        <v>82</v>
      </c>
      <c t="n" r="J46" s="7">
        <v>170</v>
      </c>
    </row>
    <row spans="1:11" r="47">
      <c t="s" r="A47" s="4">
        <v>611</v>
      </c>
    </row>
    <row spans="1:11" r="48">
      <c t="s" r="A48" s="3">
        <v>589</v>
      </c>
    </row>
    <row spans="1:11" r="49">
      <c t="s" r="A49" s="4">
        <v>590</v>
      </c>
      <c t="n" r="E49" s="6">
        <v>26738</v>
      </c>
      <c t="n" r="F49" s="6">
        <v>104079</v>
      </c>
      <c t="n" r="I49" s="6">
        <v>182599</v>
      </c>
    </row>
    <row spans="1:11" r="50">
      <c t="s" r="A50" s="4">
        <v>612</v>
      </c>
      <c t="s" r="F50" s="4">
        <v>613</v>
      </c>
    </row>
    <row spans="1:11" r="51">
      <c t="s" r="A51" s="4">
        <v>591</v>
      </c>
      <c t="n" r="G51" s="6">
        <v>244969</v>
      </c>
      <c t="n" r="I51" s="6">
        <v>244969</v>
      </c>
      <c t="n" r="K51" s="6">
        <v>84701</v>
      </c>
    </row>
    <row spans="1:11" r="52">
      <c t="s" r="A52" s="4">
        <v>614</v>
      </c>
      <c t="n" r="E52" s="8">
        <v>15.34</v>
      </c>
      <c t="n" r="F52" s="8">
        <v>13.09</v>
      </c>
    </row>
    <row spans="1:11" r="53">
      <c t="s" r="A53" s="4">
        <v>592</v>
      </c>
      <c t="n" r="I53" s="6">
        <v>22331</v>
      </c>
    </row>
    <row spans="1:11" r="54">
      <c t="s" r="A54" s="4">
        <v>615</v>
      </c>
      <c t="s" r="I54" s="4">
        <v>616</v>
      </c>
    </row>
    <row spans="1:11" r="55">
      <c t="s" r="A55" s="4">
        <v>617</v>
      </c>
    </row>
    <row spans="1:11" r="56">
      <c t="s" r="A56" s="3">
        <v>589</v>
      </c>
    </row>
    <row spans="1:11" r="57">
      <c t="s" r="A57" s="4">
        <v>591</v>
      </c>
      <c t="n" r="G57" s="6">
        <v>51782</v>
      </c>
      <c t="n" r="I57" s="6">
        <v>51782</v>
      </c>
    </row>
    <row spans="1:11" r="58">
      <c t="s" r="A58" s="4">
        <v>618</v>
      </c>
    </row>
    <row spans="1:11" r="59">
      <c t="s" r="A59" s="3">
        <v>589</v>
      </c>
    </row>
    <row spans="1:11" r="60">
      <c t="s" r="A60" s="4">
        <v>591</v>
      </c>
      <c t="n" r="E60" s="6">
        <v>110179</v>
      </c>
      <c t="n" r="F60" s="6">
        <v>664515</v>
      </c>
    </row>
    <row spans="1:11" r="61">
      <c t="s" r="A61" s="4">
        <v>619</v>
      </c>
      <c t="s" r="I61" s="4">
        <v>620</v>
      </c>
    </row>
    <row spans="1:11" r="62">
      <c t="s" r="A62" s="4">
        <v>621</v>
      </c>
    </row>
    <row spans="1:11" r="63">
      <c t="s" r="A63" s="3">
        <v>589</v>
      </c>
    </row>
    <row spans="1:11" r="64">
      <c t="s" r="A64" s="4">
        <v>591</v>
      </c>
      <c t="n" r="E64" s="6">
        <v>12945</v>
      </c>
      <c t="n" r="F64" s="6">
        <v>78076</v>
      </c>
    </row>
    <row spans="1:11" r="65">
      <c t="s" r="A65" s="4">
        <v>614</v>
      </c>
      <c t="n" r="E65" s="8">
        <v>7.85</v>
      </c>
      <c t="n" r="F65" s="8">
        <v>7.86</v>
      </c>
    </row>
    <row spans="1:11" r="66">
      <c t="s" r="A66" s="4">
        <v>622</v>
      </c>
    </row>
    <row spans="1:11" r="67">
      <c t="s" r="A67" s="3">
        <v>589</v>
      </c>
    </row>
    <row spans="1:11" r="68">
      <c t="s" r="A68" s="4">
        <v>623</v>
      </c>
      <c t="s" r="I68" s="4">
        <v>624</v>
      </c>
    </row>
    <row spans="1:11" r="69">
      <c t="s" r="A69" s="4">
        <v>625</v>
      </c>
    </row>
    <row spans="1:11" r="70">
      <c t="s" r="A70" s="3">
        <v>589</v>
      </c>
    </row>
    <row spans="1:11" r="71">
      <c t="s" r="A71" s="4">
        <v>623</v>
      </c>
      <c t="s" r="I71" s="4">
        <v>624</v>
      </c>
    </row>
    <row spans="1:11" r="72">
      <c t="s" r="A72" s="4">
        <v>626</v>
      </c>
    </row>
    <row spans="1:11" r="73">
      <c t="s" r="A73" s="3">
        <v>589</v>
      </c>
    </row>
    <row spans="1:11" r="74">
      <c t="s" r="A74" s="4">
        <v>623</v>
      </c>
      <c t="s" r="I74" s="4">
        <v>627</v>
      </c>
    </row>
    <row spans="1:11" r="75">
      <c t="s" r="A75" s="4">
        <v>628</v>
      </c>
    </row>
    <row spans="1:11" r="76">
      <c t="s" r="A76" s="3">
        <v>589</v>
      </c>
    </row>
    <row spans="1:11" r="77">
      <c t="s" r="A77" s="4">
        <v>614</v>
      </c>
      <c t="n" r="D77" s="8">
        <v>15.49</v>
      </c>
    </row>
    <row spans="1:11" r="78">
      <c t="s" r="A78" s="4">
        <v>592</v>
      </c>
      <c t="n" r="D78" s="6">
        <v>338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629</v>
      </c>
      <c t="s" r="B1" s="2">
        <v>304</v>
      </c>
      <c t="s" r="D1" s="2">
        <v>1</v>
      </c>
    </row>
    <row spans="1:4" r="2">
      <c t="s" r="B2" s="2">
        <v>587</v>
      </c>
      <c t="s" r="C2" s="2">
        <v>588</v>
      </c>
      <c t="s" r="D2" s="2">
        <v>2</v>
      </c>
    </row>
    <row spans="1:4" r="3">
      <c t="s" r="A3" s="3">
        <v>630</v>
      </c>
    </row>
    <row spans="1:4" r="4">
      <c t="s" r="A4" s="4">
        <v>631</v>
      </c>
      <c t="n" r="D4" s="6">
        <v>924969</v>
      </c>
    </row>
    <row spans="1:4" r="5">
      <c t="s" r="A5" s="4">
        <v>632</v>
      </c>
      <c t="n" r="D5" s="6">
        <v>1082208</v>
      </c>
    </row>
    <row spans="1:4" r="6">
      <c t="s" r="A6" s="4">
        <v>633</v>
      </c>
      <c t="n" r="D6" s="6">
        <v>-212575</v>
      </c>
    </row>
    <row spans="1:4" r="7">
      <c t="s" r="A7" s="4">
        <v>634</v>
      </c>
      <c t="n" r="D7" s="6">
        <v>-42486</v>
      </c>
    </row>
    <row spans="1:4" r="8">
      <c t="s" r="A8" s="4">
        <v>635</v>
      </c>
      <c t="n" r="D8" s="6">
        <v>0</v>
      </c>
    </row>
    <row spans="1:4" r="9">
      <c t="s" r="A9" s="4">
        <v>636</v>
      </c>
      <c t="n" r="D9" s="6">
        <v>1752116</v>
      </c>
    </row>
    <row spans="1:4" r="10">
      <c t="s" r="A10" s="4">
        <v>637</v>
      </c>
      <c t="n" r="D10" s="6">
        <v>244953</v>
      </c>
    </row>
    <row spans="1:4" r="11">
      <c t="s" r="A11" s="4">
        <v>638</v>
      </c>
      <c t="n" r="D11" s="8">
        <v>11.9</v>
      </c>
    </row>
    <row spans="1:4" r="12">
      <c t="s" r="A12" s="4">
        <v>609</v>
      </c>
    </row>
    <row spans="1:4" r="13">
      <c t="s" r="A13" s="3">
        <v>630</v>
      </c>
    </row>
    <row spans="1:4" r="14">
      <c t="s" r="A14" s="4">
        <v>631</v>
      </c>
      <c t="n" r="D14" s="6">
        <v>342219</v>
      </c>
    </row>
    <row spans="1:4" r="15">
      <c t="s" r="A15" s="4">
        <v>632</v>
      </c>
      <c t="n" r="D15" s="6">
        <v>0</v>
      </c>
    </row>
    <row spans="1:4" r="16">
      <c t="s" r="A16" s="4">
        <v>633</v>
      </c>
      <c t="n" r="D16" s="6">
        <v>-94685</v>
      </c>
    </row>
    <row spans="1:4" r="17">
      <c t="s" r="A17" s="4">
        <v>634</v>
      </c>
      <c t="n" r="D17" s="6">
        <v>0</v>
      </c>
    </row>
    <row spans="1:4" r="18">
      <c t="s" r="A18" s="4">
        <v>635</v>
      </c>
      <c t="n" r="D18" s="6">
        <v>0</v>
      </c>
    </row>
    <row spans="1:4" r="19">
      <c t="s" r="A19" s="4">
        <v>636</v>
      </c>
      <c t="n" r="D19" s="6">
        <v>247534</v>
      </c>
    </row>
    <row spans="1:4" r="20">
      <c t="s" r="A20" s="4">
        <v>637</v>
      </c>
      <c t="n" r="D20" s="6">
        <v>103662</v>
      </c>
    </row>
    <row spans="1:4" r="21">
      <c t="s" r="A21" s="4">
        <v>638</v>
      </c>
      <c t="n" r="D21" s="8">
        <v>20.18</v>
      </c>
    </row>
    <row spans="1:4" r="22">
      <c t="s" r="A22" s="4">
        <v>611</v>
      </c>
    </row>
    <row spans="1:4" r="23">
      <c t="s" r="A23" s="3">
        <v>630</v>
      </c>
    </row>
    <row spans="1:4" r="24">
      <c t="s" r="A24" s="4">
        <v>631</v>
      </c>
      <c t="n" r="D24" s="6">
        <v>84701</v>
      </c>
    </row>
    <row spans="1:4" r="25">
      <c t="s" r="A25" s="4">
        <v>632</v>
      </c>
      <c t="n" r="B25" s="6">
        <v>26738</v>
      </c>
      <c t="n" r="C25" s="6">
        <v>104079</v>
      </c>
      <c t="n" r="D25" s="6">
        <v>182599</v>
      </c>
    </row>
    <row spans="1:4" r="26">
      <c t="s" r="A26" s="4">
        <v>633</v>
      </c>
      <c t="n" r="D26" s="6">
        <v>-22331</v>
      </c>
    </row>
    <row spans="1:4" r="27">
      <c t="s" r="A27" s="4">
        <v>634</v>
      </c>
      <c t="n" r="D27" s="6">
        <v>0</v>
      </c>
    </row>
    <row spans="1:4" r="28">
      <c t="s" r="A28" s="4">
        <v>635</v>
      </c>
      <c t="n" r="D28" s="6">
        <v>0</v>
      </c>
    </row>
    <row spans="1:4" r="29">
      <c t="s" r="A29" s="4">
        <v>636</v>
      </c>
      <c t="n" r="D29" s="6">
        <v>244969</v>
      </c>
    </row>
    <row spans="1:4" r="30">
      <c t="s" r="A30" s="4">
        <v>637</v>
      </c>
      <c t="n" r="D30" s="6">
        <v>22331</v>
      </c>
    </row>
    <row spans="1:4" r="31">
      <c t="s" r="A31" s="4">
        <v>638</v>
      </c>
      <c t="n" r="D31" s="8">
        <v>15.01</v>
      </c>
    </row>
    <row spans="1:4" r="32">
      <c t="s" r="A32" s="4">
        <v>639</v>
      </c>
    </row>
    <row spans="1:4" r="33">
      <c t="s" r="A33" s="3">
        <v>630</v>
      </c>
    </row>
    <row spans="1:4" r="34">
      <c t="s" r="A34" s="4">
        <v>631</v>
      </c>
      <c t="n" r="D34" s="6">
        <v>498049</v>
      </c>
    </row>
    <row spans="1:4" r="35">
      <c t="s" r="A35" s="4">
        <v>632</v>
      </c>
      <c t="n" r="D35" s="6">
        <v>899609</v>
      </c>
    </row>
    <row spans="1:4" r="36">
      <c t="s" r="A36" s="4">
        <v>633</v>
      </c>
      <c t="n" r="D36" s="6">
        <v>-95559</v>
      </c>
    </row>
    <row spans="1:4" r="37">
      <c t="s" r="A37" s="4">
        <v>634</v>
      </c>
      <c t="n" r="D37" s="6">
        <v>-42486</v>
      </c>
    </row>
    <row spans="1:4" r="38">
      <c t="s" r="A38" s="4">
        <v>635</v>
      </c>
      <c t="n" r="D38" s="6">
        <v>0</v>
      </c>
    </row>
    <row spans="1:4" r="39">
      <c t="s" r="A39" s="4">
        <v>636</v>
      </c>
      <c t="n" r="D39" s="6">
        <v>1259613</v>
      </c>
    </row>
    <row spans="1:4" r="40">
      <c t="s" r="A40" s="4">
        <v>637</v>
      </c>
      <c t="n" r="D40" s="6">
        <v>118960</v>
      </c>
    </row>
    <row spans="1:4" r="41">
      <c t="s" r="A41" s="4">
        <v>638</v>
      </c>
      <c t="n" r="D41" s="8">
        <v>9.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0</v>
      </c>
      <c t="s" r="B1" s="2">
        <v>584</v>
      </c>
      <c t="s" r="C1" s="2">
        <v>585</v>
      </c>
      <c t="s" r="D1" s="2">
        <v>2</v>
      </c>
    </row>
    <row spans="1:4" r="2">
      <c t="s" r="A2" s="4">
        <v>603</v>
      </c>
    </row>
    <row spans="1:4" r="3">
      <c t="s" r="A3" s="3">
        <v>589</v>
      </c>
    </row>
    <row spans="1:4" r="4">
      <c t="s" r="A4" s="4">
        <v>641</v>
      </c>
      <c t="s" r="B4" s="4">
        <v>605</v>
      </c>
      <c t="s" r="C4" s="4">
        <v>605</v>
      </c>
      <c t="s" r="D4" s="4">
        <v>605</v>
      </c>
    </row>
    <row spans="1:4" r="5">
      <c t="s" r="A5" s="4">
        <v>642</v>
      </c>
      <c t="n" r="B5" s="8">
        <v>6.88</v>
      </c>
      <c t="n" r="C5" s="8">
        <v>6.88</v>
      </c>
    </row>
    <row spans="1:4" r="6">
      <c t="s" r="A6" s="4">
        <v>643</v>
      </c>
      <c t="s" r="B6" s="4">
        <v>644</v>
      </c>
      <c t="s" r="C6" s="4">
        <v>644</v>
      </c>
    </row>
    <row spans="1:4" r="7">
      <c t="s" r="A7" s="4">
        <v>645</v>
      </c>
      <c t="s" r="B7" s="4">
        <v>646</v>
      </c>
      <c t="s" r="C7" s="4">
        <v>646</v>
      </c>
    </row>
    <row spans="1:4" r="8">
      <c t="s" r="A8" s="4">
        <v>647</v>
      </c>
      <c t="s" r="B8" s="4">
        <v>648</v>
      </c>
      <c t="s" r="C8" s="4">
        <v>648</v>
      </c>
    </row>
    <row spans="1:4" r="9">
      <c t="s" r="A9" s="4">
        <v>649</v>
      </c>
      <c t="s" r="B9" s="4">
        <v>650</v>
      </c>
      <c t="s" r="C9" s="4">
        <v>650</v>
      </c>
    </row>
    <row spans="1:4" r="10">
      <c t="s" r="A10" s="4">
        <v>606</v>
      </c>
    </row>
    <row spans="1:4" r="11">
      <c t="s" r="A11" s="3">
        <v>589</v>
      </c>
    </row>
    <row spans="1:4" r="12">
      <c t="s" r="A12" s="4">
        <v>641</v>
      </c>
      <c t="s" r="B12" s="4">
        <v>295</v>
      </c>
      <c t="s" r="C12" s="4">
        <v>295</v>
      </c>
      <c t="s" r="D12" s="4">
        <v>295</v>
      </c>
    </row>
    <row spans="1:4" r="13">
      <c t="s" r="A13" s="4">
        <v>642</v>
      </c>
      <c t="n" r="B13" s="8">
        <v>8.85</v>
      </c>
      <c t="n" r="C13" s="8">
        <v>8.85</v>
      </c>
    </row>
    <row spans="1:4" r="14">
      <c t="s" r="A14" s="4">
        <v>643</v>
      </c>
      <c t="s" r="B14" s="4">
        <v>644</v>
      </c>
      <c t="s" r="C14" s="4">
        <v>644</v>
      </c>
    </row>
    <row spans="1:4" r="15">
      <c t="s" r="A15" s="4">
        <v>645</v>
      </c>
      <c t="s" r="B15" s="4">
        <v>646</v>
      </c>
      <c t="s" r="C15" s="4">
        <v>646</v>
      </c>
    </row>
    <row spans="1:4" r="16">
      <c t="s" r="A16" s="4">
        <v>647</v>
      </c>
      <c t="s" r="B16" s="4">
        <v>648</v>
      </c>
      <c t="s" r="C16" s="4">
        <v>648</v>
      </c>
    </row>
    <row spans="1:4" r="17">
      <c t="s" r="A17" s="4">
        <v>649</v>
      </c>
      <c t="s" r="B17" s="4">
        <v>650</v>
      </c>
      <c t="s" r="C17" s="4">
        <v>650</v>
      </c>
    </row>
    <row spans="1:4" r="18">
      <c t="s" r="A18" s="4">
        <v>607</v>
      </c>
    </row>
    <row spans="1:4" r="19">
      <c t="s" r="A19" s="3">
        <v>589</v>
      </c>
    </row>
    <row spans="1:4" r="20">
      <c t="s" r="A20" s="4">
        <v>641</v>
      </c>
      <c t="s" r="B20" s="4">
        <v>605</v>
      </c>
      <c t="s" r="C20" s="4">
        <v>605</v>
      </c>
      <c t="s" r="D20" s="4">
        <v>605</v>
      </c>
    </row>
    <row spans="1:4" r="21">
      <c t="s" r="A21" s="4">
        <v>642</v>
      </c>
      <c t="n" r="B21" s="8">
        <v>7.06</v>
      </c>
      <c t="n" r="C21" s="8">
        <v>7.06</v>
      </c>
    </row>
    <row spans="1:4" r="22">
      <c t="s" r="A22" s="4">
        <v>643</v>
      </c>
      <c t="s" r="B22" s="4">
        <v>644</v>
      </c>
      <c t="s" r="C22" s="4">
        <v>644</v>
      </c>
    </row>
    <row spans="1:4" r="23">
      <c t="s" r="A23" s="4">
        <v>645</v>
      </c>
      <c t="s" r="B23" s="4">
        <v>646</v>
      </c>
      <c t="s" r="C23" s="4">
        <v>646</v>
      </c>
    </row>
    <row spans="1:4" r="24">
      <c t="s" r="A24" s="4">
        <v>647</v>
      </c>
      <c t="s" r="B24" s="4">
        <v>648</v>
      </c>
      <c t="s" r="C24" s="4">
        <v>648</v>
      </c>
    </row>
    <row spans="1:4" r="25">
      <c t="s" r="A25" s="4">
        <v>649</v>
      </c>
      <c t="s" r="B25" s="4">
        <v>650</v>
      </c>
      <c t="s" r="C25" s="4">
        <v>650</v>
      </c>
    </row>
    <row spans="1:4" r="26">
      <c t="s" r="A26" s="4">
        <v>608</v>
      </c>
    </row>
    <row spans="1:4" r="27">
      <c t="s" r="A27" s="3">
        <v>589</v>
      </c>
    </row>
    <row spans="1:4" r="28">
      <c t="s" r="A28" s="4">
        <v>641</v>
      </c>
      <c t="s" r="B28" s="4">
        <v>295</v>
      </c>
      <c t="s" r="C28" s="4">
        <v>295</v>
      </c>
      <c t="s" r="D28" s="4">
        <v>295</v>
      </c>
    </row>
    <row spans="1:4" r="29">
      <c t="s" r="A29" s="4">
        <v>642</v>
      </c>
      <c t="n" r="B29" s="8">
        <v>8.949999999999999</v>
      </c>
      <c t="n" r="C29" s="8">
        <v>8.949999999999999</v>
      </c>
    </row>
    <row spans="1:4" r="30">
      <c t="s" r="A30" s="4">
        <v>643</v>
      </c>
      <c t="s" r="B30" s="4">
        <v>644</v>
      </c>
      <c t="s" r="C30" s="4">
        <v>644</v>
      </c>
    </row>
    <row spans="1:4" r="31">
      <c t="s" r="A31" s="4">
        <v>645</v>
      </c>
      <c t="s" r="B31" s="4">
        <v>646</v>
      </c>
      <c t="s" r="C31" s="4">
        <v>646</v>
      </c>
    </row>
    <row spans="1:4" r="32">
      <c t="s" r="A32" s="4">
        <v>647</v>
      </c>
      <c t="s" r="B32" s="4">
        <v>648</v>
      </c>
      <c t="s" r="C32" s="4">
        <v>648</v>
      </c>
    </row>
    <row spans="1:4" r="33">
      <c t="s" r="A33" s="4">
        <v>649</v>
      </c>
      <c t="s" r="B33" s="4">
        <v>650</v>
      </c>
      <c t="s" r="C33" s="4">
        <v>6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651</v>
      </c>
      <c t="s" r="B1" s="2">
        <v>2</v>
      </c>
      <c t="s" r="C1" s="2">
        <v>387</v>
      </c>
      <c t="s" r="D1" s="2">
        <v>23</v>
      </c>
    </row>
    <row spans="1:4" r="2">
      <c t="s" r="A2" s="4">
        <v>652</v>
      </c>
    </row>
    <row spans="1:4" r="3">
      <c t="s" r="A3" s="3">
        <v>653</v>
      </c>
    </row>
    <row spans="1:4" r="4">
      <c t="s" r="A4" s="4">
        <v>654</v>
      </c>
      <c t="n" r="B4" s="7">
        <v>71200000</v>
      </c>
      <c t="n" r="D4" s="7">
        <v>65700000</v>
      </c>
    </row>
    <row spans="1:4" r="5">
      <c t="s" r="A5" s="4">
        <v>311</v>
      </c>
    </row>
    <row spans="1:4" r="6">
      <c t="s" r="A6" s="3">
        <v>653</v>
      </c>
    </row>
    <row spans="1:4" r="7">
      <c t="s" r="A7" s="4">
        <v>655</v>
      </c>
      <c t="n" r="C7" s="7">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65</v>
      </c>
    </row>
    <row spans="1:3" r="3">
      <c t="s" r="A3" s="3">
        <v>135</v>
      </c>
    </row>
    <row spans="1:3" r="4">
      <c t="s" r="A4" s="4">
        <v>95</v>
      </c>
      <c t="n" r="B4" s="7">
        <v>16971</v>
      </c>
      <c t="n" r="C4" s="7">
        <v>8880</v>
      </c>
    </row>
    <row spans="1:3" r="5">
      <c t="s" r="A5" s="3">
        <v>136</v>
      </c>
    </row>
    <row spans="1:3" r="6">
      <c t="s" r="A6" s="4">
        <v>137</v>
      </c>
      <c t="n" r="B6" s="6">
        <v>75790</v>
      </c>
      <c t="n" r="C6" s="6">
        <v>70420</v>
      </c>
    </row>
    <row spans="1:3" r="7">
      <c t="s" r="A7" s="4">
        <v>138</v>
      </c>
      <c t="n" r="B7" s="6">
        <v>1740</v>
      </c>
      <c t="n" r="C7" s="6">
        <v>1856</v>
      </c>
    </row>
    <row spans="1:3" r="8">
      <c t="s" r="A8" s="4">
        <v>139</v>
      </c>
      <c t="n" r="B8" s="6">
        <v>2062</v>
      </c>
      <c t="n" r="C8" s="6">
        <v>2191</v>
      </c>
    </row>
    <row spans="1:3" r="9">
      <c t="s" r="A9" s="4">
        <v>90</v>
      </c>
      <c t="n" r="B9" s="6">
        <v>4778</v>
      </c>
      <c t="n" r="C9" s="6">
        <v>283</v>
      </c>
    </row>
    <row spans="1:3" r="10">
      <c t="s" r="A10" s="4">
        <v>140</v>
      </c>
      <c t="n" r="B10" s="6">
        <v>-792</v>
      </c>
      <c t="n" r="C10" s="6">
        <v>0</v>
      </c>
    </row>
    <row spans="1:3" r="11">
      <c t="s" r="A11" s="4">
        <v>83</v>
      </c>
      <c t="n" r="B11" s="6">
        <v>9991</v>
      </c>
      <c t="n" r="C11" s="6">
        <v>0</v>
      </c>
    </row>
    <row spans="1:3" r="12">
      <c t="s" r="A12" s="4">
        <v>141</v>
      </c>
      <c t="n" r="B12" s="6">
        <v>5004</v>
      </c>
      <c t="n" r="C12" s="6">
        <v>3448</v>
      </c>
    </row>
    <row spans="1:3" r="13">
      <c t="s" r="A13" s="4">
        <v>142</v>
      </c>
      <c t="n" r="B13" s="6">
        <v>0</v>
      </c>
      <c t="n" r="C13" s="6">
        <v>-343</v>
      </c>
    </row>
    <row spans="1:3" r="14">
      <c t="s" r="A14" s="4">
        <v>143</v>
      </c>
      <c t="n" r="B14" s="6">
        <v>-4813</v>
      </c>
      <c t="n" r="C14" s="6">
        <v>0</v>
      </c>
    </row>
    <row spans="1:3" r="15">
      <c t="s" r="A15" s="3">
        <v>144</v>
      </c>
    </row>
    <row spans="1:3" r="16">
      <c t="s" r="A16" s="4">
        <v>145</v>
      </c>
      <c t="n" r="B16" s="6">
        <v>-3444</v>
      </c>
      <c t="n" r="C16" s="6">
        <v>-4964</v>
      </c>
    </row>
    <row spans="1:3" r="17">
      <c t="s" r="A17" s="4">
        <v>146</v>
      </c>
      <c t="n" r="B17" s="6">
        <v>262</v>
      </c>
      <c t="n" r="C17" s="6">
        <v>0</v>
      </c>
    </row>
    <row spans="1:3" r="18">
      <c t="s" r="A18" s="4">
        <v>147</v>
      </c>
      <c t="n" r="B18" s="6">
        <v>6155</v>
      </c>
      <c t="n" r="C18" s="6">
        <v>6227</v>
      </c>
    </row>
    <row spans="1:3" r="19">
      <c t="s" r="A19" s="4">
        <v>41</v>
      </c>
      <c t="n" r="B19" s="6">
        <v>-5911</v>
      </c>
      <c t="n" r="C19" s="6">
        <v>-5746</v>
      </c>
    </row>
    <row spans="1:3" r="20">
      <c t="s" r="A20" s="4">
        <v>43</v>
      </c>
      <c t="n" r="B20" s="6">
        <v>4653</v>
      </c>
      <c t="n" r="C20" s="6">
        <v>116</v>
      </c>
    </row>
    <row spans="1:3" r="21">
      <c t="s" r="A21" s="4">
        <v>148</v>
      </c>
      <c t="n" r="B21" s="6">
        <v>112446</v>
      </c>
      <c t="n" r="C21" s="6">
        <v>82368</v>
      </c>
    </row>
    <row spans="1:3" r="22">
      <c t="s" r="A22" s="3">
        <v>149</v>
      </c>
    </row>
    <row spans="1:3" r="23">
      <c t="s" r="A23" s="4">
        <v>150</v>
      </c>
      <c t="n" r="B23" s="6">
        <v>-116000</v>
      </c>
      <c t="n" r="C23" s="6">
        <v>0</v>
      </c>
    </row>
    <row spans="1:3" r="24">
      <c t="s" r="A24" s="4">
        <v>151</v>
      </c>
      <c t="n" r="B24" s="6">
        <v>-20161</v>
      </c>
      <c t="n" r="C24" s="6">
        <v>-30951</v>
      </c>
    </row>
    <row spans="1:3" r="25">
      <c t="s" r="A25" s="4">
        <v>152</v>
      </c>
      <c t="n" r="B25" s="6">
        <v>0</v>
      </c>
      <c t="n" r="C25" s="6">
        <v>-23149</v>
      </c>
    </row>
    <row spans="1:3" r="26">
      <c t="s" r="A26" s="4">
        <v>153</v>
      </c>
      <c t="n" r="B26" s="6">
        <v>160129</v>
      </c>
      <c t="n" r="C26" s="6">
        <v>0</v>
      </c>
    </row>
    <row spans="1:3" r="27">
      <c t="s" r="A27" s="4">
        <v>32</v>
      </c>
      <c t="n" r="B27" s="6">
        <v>-6567</v>
      </c>
      <c t="n" r="C27" s="6">
        <v>1371</v>
      </c>
    </row>
    <row spans="1:3" r="28">
      <c t="s" r="A28" s="4">
        <v>154</v>
      </c>
      <c t="n" r="B28" s="6">
        <v>0</v>
      </c>
      <c t="n" r="C28" s="6">
        <v>-24500</v>
      </c>
    </row>
    <row spans="1:3" r="29">
      <c t="s" r="A29" s="4">
        <v>36</v>
      </c>
      <c t="n" r="B29" s="6">
        <v>0</v>
      </c>
      <c t="n" r="C29" s="6">
        <v>1239</v>
      </c>
    </row>
    <row spans="1:3" r="30">
      <c t="s" r="A30" s="4">
        <v>155</v>
      </c>
      <c t="n" r="B30" s="6">
        <v>17401</v>
      </c>
      <c t="n" r="C30" s="6">
        <v>-75990</v>
      </c>
    </row>
    <row spans="1:3" r="31">
      <c t="s" r="A31" s="3">
        <v>156</v>
      </c>
    </row>
    <row spans="1:3" r="32">
      <c t="s" r="A32" s="4">
        <v>157</v>
      </c>
      <c t="n" r="B32" s="6">
        <v>0</v>
      </c>
      <c t="n" r="C32" s="6">
        <v>-23505</v>
      </c>
    </row>
    <row spans="1:3" r="33">
      <c t="s" r="A33" s="4">
        <v>158</v>
      </c>
      <c t="n" r="B33" s="6">
        <v>0</v>
      </c>
      <c t="n" r="C33" s="6">
        <v>176805</v>
      </c>
    </row>
    <row spans="1:3" r="34">
      <c t="s" r="A34" s="4">
        <v>159</v>
      </c>
      <c t="n" r="B34" s="6">
        <v>71258</v>
      </c>
      <c t="n" r="C34" s="6">
        <v>13489</v>
      </c>
    </row>
    <row spans="1:3" r="35">
      <c t="s" r="A35" s="4">
        <v>160</v>
      </c>
      <c t="n" r="B35" s="6">
        <v>-50042</v>
      </c>
      <c t="n" r="C35" s="6">
        <v>-81468</v>
      </c>
    </row>
    <row spans="1:3" r="36">
      <c t="s" r="A36" s="4">
        <v>161</v>
      </c>
      <c t="n" r="B36" s="6">
        <v>-3507</v>
      </c>
      <c t="n" r="C36" s="6">
        <v>-4573</v>
      </c>
    </row>
    <row spans="1:3" r="37">
      <c t="s" r="A37" s="4">
        <v>162</v>
      </c>
      <c t="n" r="B37" s="6">
        <v>125000</v>
      </c>
      <c t="n" r="C37" s="6">
        <v>0</v>
      </c>
    </row>
    <row spans="1:3" r="38">
      <c t="s" r="A38" s="4">
        <v>163</v>
      </c>
      <c t="n" r="B38" s="6">
        <v>-678</v>
      </c>
      <c t="n" r="C38" s="6">
        <v>-2926</v>
      </c>
    </row>
    <row spans="1:3" r="39">
      <c t="s" r="A39" s="4">
        <v>130</v>
      </c>
      <c t="n" r="B39" s="6">
        <v>341</v>
      </c>
      <c t="n" r="C39" s="6">
        <v>3169</v>
      </c>
    </row>
    <row spans="1:3" r="40">
      <c t="s" r="A40" s="4">
        <v>164</v>
      </c>
      <c t="n" r="B40" s="6">
        <v>0</v>
      </c>
      <c t="n" r="C40" s="6">
        <v>102</v>
      </c>
    </row>
    <row spans="1:3" r="41">
      <c t="s" r="A41" s="4">
        <v>165</v>
      </c>
      <c t="n" r="B41" s="6">
        <v>-60718</v>
      </c>
      <c t="n" r="C41" s="6">
        <v>-36946</v>
      </c>
    </row>
    <row spans="1:3" r="42">
      <c t="s" r="A42" s="4">
        <v>166</v>
      </c>
      <c t="n" r="B42" s="6">
        <v>-55485</v>
      </c>
      <c t="n" r="C42" s="6">
        <v>-16270</v>
      </c>
    </row>
    <row spans="1:3" r="43">
      <c t="s" r="A43" s="4">
        <v>167</v>
      </c>
      <c t="n" r="B43" s="6">
        <v>0</v>
      </c>
      <c t="n" r="C43" s="6">
        <v>-8</v>
      </c>
    </row>
    <row spans="1:3" r="44">
      <c t="s" r="A44" s="4">
        <v>168</v>
      </c>
      <c t="n" r="B44" s="6">
        <v>-115</v>
      </c>
      <c t="n" r="C44" s="6">
        <v>0</v>
      </c>
    </row>
    <row spans="1:3" r="45">
      <c t="s" r="A45" s="4">
        <v>169</v>
      </c>
      <c t="n" r="B45" s="6">
        <v>26054</v>
      </c>
      <c t="n" r="C45" s="6">
        <v>27869</v>
      </c>
    </row>
    <row spans="1:3" r="46">
      <c t="s" r="A46" s="4">
        <v>170</v>
      </c>
      <c t="n" r="B46" s="6">
        <v>155901</v>
      </c>
      <c t="n" r="C46" s="6">
        <v>34247</v>
      </c>
    </row>
    <row spans="1:3" r="47">
      <c t="s" r="A47" s="4">
        <v>171</v>
      </c>
      <c t="n" r="B47" s="6">
        <v>122154</v>
      </c>
      <c t="n" r="C47" s="6">
        <v>163053</v>
      </c>
    </row>
    <row spans="1:3" r="48">
      <c t="s" r="A48" s="4">
        <v>172</v>
      </c>
      <c t="n" r="B48" s="7">
        <v>278055</v>
      </c>
      <c t="n" r="C48" s="7">
        <v>197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656</v>
      </c>
      <c t="s" r="B1" s="2">
        <v>304</v>
      </c>
      <c t="s" r="C1" s="2">
        <v>64</v>
      </c>
      <c t="s" r="D1" s="2">
        <v>1</v>
      </c>
    </row>
    <row spans="1:5" r="2">
      <c t="s" r="B2" s="2">
        <v>3</v>
      </c>
      <c t="s" r="C2" s="2">
        <v>2</v>
      </c>
      <c t="s" r="D2" s="2">
        <v>2</v>
      </c>
      <c t="s" r="E2" s="2">
        <v>65</v>
      </c>
    </row>
    <row spans="1:5" r="3">
      <c t="s" r="A3" s="3">
        <v>657</v>
      </c>
    </row>
    <row spans="1:5" r="4">
      <c t="s" r="A4" s="4">
        <v>566</v>
      </c>
      <c t="n" r="D4" s="7">
        <v>60718</v>
      </c>
      <c t="n" r="E4" s="7">
        <v>36946</v>
      </c>
    </row>
    <row spans="1:5" r="5">
      <c t="s" r="A5" s="4">
        <v>567</v>
      </c>
    </row>
    <row spans="1:5" r="6">
      <c t="s" r="A6" s="3">
        <v>657</v>
      </c>
    </row>
    <row spans="1:5" r="7">
      <c t="s" r="A7" s="4">
        <v>564</v>
      </c>
      <c t="n" r="C7" s="6">
        <v>738435</v>
      </c>
      <c t="n" r="D7" s="6">
        <v>4128935</v>
      </c>
    </row>
    <row spans="1:5" r="8">
      <c t="s" r="A8" s="4">
        <v>568</v>
      </c>
      <c t="n" r="C8" s="8">
        <v>15.48</v>
      </c>
      <c t="n" r="D8" s="8">
        <v>14.71</v>
      </c>
    </row>
    <row spans="1:5" r="9">
      <c t="s" r="A9" s="4">
        <v>566</v>
      </c>
      <c t="n" r="C9" s="7">
        <v>11400</v>
      </c>
      <c t="n" r="D9" s="7">
        <v>60700</v>
      </c>
    </row>
    <row spans="1:5" r="10">
      <c t="s" r="A10" s="4">
        <v>569</v>
      </c>
      <c t="n" r="C10" s="7">
        <v>39300</v>
      </c>
      <c t="n" r="D10" s="7">
        <v>39300</v>
      </c>
    </row>
    <row spans="1:5" r="11">
      <c t="s" r="A11" s="4">
        <v>658</v>
      </c>
    </row>
    <row spans="1:5" r="12">
      <c t="s" r="A12" s="3">
        <v>657</v>
      </c>
    </row>
    <row spans="1:5" r="13">
      <c t="s" r="A13" s="4">
        <v>564</v>
      </c>
      <c t="n" r="B13" s="6">
        <v>16613</v>
      </c>
    </row>
    <row spans="1:5" r="14">
      <c t="s" r="A14" s="4">
        <v>568</v>
      </c>
      <c t="n" r="B14" s="8">
        <v>16.13</v>
      </c>
    </row>
    <row spans="1:5" r="15">
      <c t="s" r="A15" s="4">
        <v>566</v>
      </c>
      <c t="n" r="B15" s="7">
        <v>300</v>
      </c>
    </row>
    <row spans="1:5" r="16">
      <c t="s" r="A16" s="4">
        <v>569</v>
      </c>
      <c t="n" r="B16" s="7">
        <v>39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3</v>
      </c>
      <c t="s" r="B1" s="2">
        <v>1</v>
      </c>
    </row>
    <row spans="1:3" r="2">
      <c t="s" r="B2" s="2">
        <v>2</v>
      </c>
      <c t="s" r="C2" s="2">
        <v>65</v>
      </c>
    </row>
    <row spans="1:3" r="3">
      <c t="s" r="A3" s="3">
        <v>174</v>
      </c>
    </row>
    <row spans="1:3" r="4">
      <c t="s" r="A4" s="4">
        <v>175</v>
      </c>
      <c t="n" r="B4" s="7">
        <v>5067</v>
      </c>
      <c t="n" r="C4" s="7">
        <v>358</v>
      </c>
    </row>
    <row spans="1:3" r="5">
      <c t="s" r="A5" s="4">
        <v>176</v>
      </c>
      <c t="n" r="B5" s="6">
        <v>20318</v>
      </c>
      <c t="n" r="C5" s="6">
        <v>25930</v>
      </c>
    </row>
    <row spans="1:3" r="6">
      <c t="s" r="A6" s="3">
        <v>177</v>
      </c>
    </row>
    <row spans="1:3" r="7">
      <c t="s" r="A7" s="4">
        <v>178</v>
      </c>
      <c t="n" r="B7" s="6">
        <v>3234</v>
      </c>
      <c t="n" r="C7" s="6">
        <v>4341</v>
      </c>
    </row>
    <row spans="1:3" r="8">
      <c t="s" r="A8" s="4">
        <v>179</v>
      </c>
      <c t="n" r="B8" s="6">
        <v>0</v>
      </c>
      <c t="n" r="C8" s="6">
        <v>-96020</v>
      </c>
    </row>
    <row spans="1:3" r="9">
      <c t="s" r="A9" s="4">
        <v>180</v>
      </c>
      <c t="n" r="B9" s="6">
        <v>0</v>
      </c>
      <c t="n" r="C9" s="6">
        <v>1220</v>
      </c>
    </row>
    <row spans="1:3" r="10">
      <c t="s" r="A10" s="4">
        <v>42</v>
      </c>
      <c t="n" r="B10" s="6">
        <v>30135</v>
      </c>
      <c t="n" r="C10" s="6">
        <v>25684</v>
      </c>
    </row>
    <row spans="1:3" r="11">
      <c t="s" r="A11" s="4">
        <v>181</v>
      </c>
      <c t="n" r="B11" s="7">
        <v>20000</v>
      </c>
      <c t="n" r="C1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MBINED CONDENSED CONSOLIDATED</vt:lpstr>
      <vt:lpstr>CONDENSED CONSOLIDATED STATEMEN</vt:lpstr>
      <vt:lpstr>COMBINED CONDENSED CONSOLIDATE6</vt:lpstr>
      <vt:lpstr>COMBINED CONDENSED CONSOLIDATE7</vt:lpstr>
      <vt:lpstr>Organization</vt:lpstr>
      <vt:lpstr>Summary of Significant Accounti</vt:lpstr>
      <vt:lpstr>Acquired Properties</vt:lpstr>
      <vt:lpstr>Disposed Properties</vt:lpstr>
      <vt:lpstr>Investment in Real Estate Entit</vt:lpstr>
      <vt:lpstr>Transactions with Related Parti</vt:lpstr>
      <vt:lpstr>Debt</vt:lpstr>
      <vt:lpstr>Derivatives</vt:lpstr>
      <vt:lpstr>Fair Value Measurements</vt:lpstr>
      <vt:lpstr>Income Taxes</vt:lpstr>
      <vt:lpstr>Stockholder's Equity</vt:lpstr>
      <vt:lpstr>Earnings Per Share</vt:lpstr>
      <vt:lpstr>Share Based Compensation</vt:lpstr>
      <vt:lpstr>Commitments and Contingencies</vt:lpstr>
      <vt:lpstr>Subsequent Events</vt:lpstr>
      <vt:lpstr>Summary of Significant Accoun23</vt:lpstr>
      <vt:lpstr>Acquired Properties (Tables)</vt:lpstr>
      <vt:lpstr>Disposed Properties (Tables)</vt:lpstr>
      <vt:lpstr>Investment in Real Estate Ent26</vt:lpstr>
      <vt:lpstr>Transactions with Related Par27</vt:lpstr>
      <vt:lpstr>Debt (Tables)</vt:lpstr>
      <vt:lpstr>Derivatives (Tables)</vt:lpstr>
      <vt:lpstr>Fair Value Measurements (Tables</vt:lpstr>
      <vt:lpstr>Stockholder's Equity (Tables)</vt:lpstr>
      <vt:lpstr>Earnings Per Share (Tables)</vt:lpstr>
      <vt:lpstr>Share Based Compensation (Table</vt:lpstr>
      <vt:lpstr>Organization -Narrative (Detail</vt:lpstr>
      <vt:lpstr>Acquired Properties -Narrative </vt:lpstr>
      <vt:lpstr>Acquired Properties -Assets and</vt:lpstr>
      <vt:lpstr>Acquired Properties -Pro Forma </vt:lpstr>
      <vt:lpstr>Disposed Properties -Narrative </vt:lpstr>
      <vt:lpstr>Disposed Properties -Schedule o</vt:lpstr>
      <vt:lpstr>Investment in Real Estate Ent40</vt:lpstr>
      <vt:lpstr>Investment in Real Estate Ent41</vt:lpstr>
      <vt:lpstr>Transactions with Related Par42</vt:lpstr>
      <vt:lpstr>Debt - Summary (Details)</vt:lpstr>
      <vt:lpstr>Debt -Narrative (Details)</vt:lpstr>
      <vt:lpstr>Debt -Schedule of Long-Term Deb</vt:lpstr>
      <vt:lpstr>Derivatives (Details)</vt:lpstr>
      <vt:lpstr>Derivatives (Derivative Informa</vt:lpstr>
      <vt:lpstr>Fair Value Measurements -Schedu</vt:lpstr>
      <vt:lpstr>Fair Value Measurements -Narrat</vt:lpstr>
      <vt:lpstr>Fair Value Measurements -Sche50</vt:lpstr>
      <vt:lpstr>Income Taxes -Narrative (Detail</vt:lpstr>
      <vt:lpstr>Stockholder's Equity -Common Sh</vt:lpstr>
      <vt:lpstr>Stockholder's Equity -Stock Rep</vt:lpstr>
      <vt:lpstr>Stockholder's Equity -Non-contr</vt:lpstr>
      <vt:lpstr>Earnings Per Share -Schedule of</vt:lpstr>
      <vt:lpstr>Share Based Compensation -Narra</vt:lpstr>
      <vt:lpstr>Share Based Compensation -Sched</vt:lpstr>
      <vt:lpstr>Share Based Compensation -Assum</vt:lpstr>
      <vt:lpstr>Commitments and Contingencies -</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37:45Z</dcterms:created>
  <dcterms:modified xmlns:dcterms="http://purl.org/dc/terms/" xmlns:xsi="http://www.w3.org/2001/XMLSchema-instance" xsi:type="dcterms:W3CDTF">2016-08-05T16:37:45Z</dcterms:modified>
  <dc:title xmlns:dc="http://purl.org/dc/elements/1.1/">Untitled</dc:title>
  <dc:description xmlns:dc="http://purl.org/dc/elements/1.1/"/>
  <dc:subject xmlns:dc="http://purl.org/dc/elements/1.1/"/>
  <cp:keywords/>
  <cp:category/>
</cp:coreProperties>
</file>